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Basis of Presentation" sheetId="8" r:id="rId8"/>
    <s:sheet name="New Accounting Pronouncements" sheetId="9" r:id="rId9"/>
    <s:sheet name="Earnings per Common Share" sheetId="10" r:id="rId10"/>
    <s:sheet name="Investment Securities" sheetId="11" r:id="rId11"/>
    <s:sheet name="Loans" sheetId="12" r:id="rId12"/>
    <s:sheet name="Allowance for Loan Losses and F" sheetId="13" r:id="rId13"/>
    <s:sheet name="Fair Value Measurements" sheetId="14" r:id="rId14"/>
    <s:sheet name="Accumulated Other Comprehensive" sheetId="15" r:id="rId15"/>
    <s:sheet name="Accounting Policy (Policy)" sheetId="16" r:id="rId16"/>
    <s:sheet name="Earnings per Common Share (Tabl" sheetId="17" r:id="rId17"/>
    <s:sheet name="Investment Securities (Tables)" sheetId="18" r:id="rId18"/>
    <s:sheet name="Loans (Tables)" sheetId="19" r:id="rId19"/>
    <s:sheet name="Allowance for Loan Losses and20" sheetId="20" r:id="rId20"/>
    <s:sheet name="Fair Value Measurements (Tables" sheetId="21" r:id="rId21"/>
    <s:sheet name="Accumulated Other Comprehensi22" sheetId="22" r:id="rId22"/>
    <s:sheet name="Earnings (Loss) Per Common Shar" sheetId="23" r:id="rId23"/>
    <s:sheet name="Investment Securities - Amortiz" sheetId="24" r:id="rId24"/>
    <s:sheet name="Investment Securities - Amort25" sheetId="25" r:id="rId25"/>
    <s:sheet name="Investment Securities - Gross u" sheetId="26" r:id="rId26"/>
    <s:sheet name="Investment Securities - Gross27" sheetId="27" r:id="rId27"/>
    <s:sheet name="Investment Securities (Detail T" sheetId="28" r:id="rId28"/>
    <s:sheet name="Loans - Major classifications o" sheetId="29" r:id="rId29"/>
    <s:sheet name="Loans - Risk category of loans " sheetId="30" r:id="rId30"/>
    <s:sheet name="Loans - Analysis of the age of " sheetId="31" r:id="rId31"/>
    <s:sheet name="Loans (Detail Textuals)" sheetId="32" r:id="rId32"/>
    <s:sheet name="Allowance for Loan Losses and33" sheetId="33" r:id="rId33"/>
    <s:sheet name="Fair Value Measurements - Fair " sheetId="34" r:id="rId34"/>
    <s:sheet name="Fair Value Measurements - Carry" sheetId="35" r:id="rId35"/>
    <s:sheet name="Accumulated Other Comprehensi36" sheetId="36" r:id="rId36"/>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30, 2016</t>
  </si>
  <si>
    <t>Aug. 12, 2016</t>
  </si>
  <si>
    <t>Document and Entity Information [Abstract]</t>
  </si>
  <si>
    <t>Entity Registrant Name</t>
  </si>
  <si>
    <t>FSB Bancorp, Inc.</t>
  </si>
  <si>
    <t>Entity Central Index Key</t>
  </si>
  <si>
    <t>Trading Symbol</t>
  </si>
  <si>
    <t>fsbc</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solidated Balance Sheets - USD ($) $ in Thousands</t>
  </si>
  <si>
    <t>Dec. 31, 2015</t>
  </si>
  <si>
    <t>ASSETS:</t>
  </si>
  <si>
    <t>Cash and due from banks</t>
  </si>
  <si>
    <t>Interest earning demand deposits</t>
  </si>
  <si>
    <t>Total cash and cash equivalents</t>
  </si>
  <si>
    <t>Available-for-sale securities, at fair value</t>
  </si>
  <si>
    <t>Held-to-maturity securities, at amortized cost (fair value of $8,029 and $13,222, respectively)</t>
  </si>
  <si>
    <t>Investment in Federal Home Loan Bank stock, at cost</t>
  </si>
  <si>
    <t>Loans held for sale</t>
  </si>
  <si>
    <t>Loans</t>
  </si>
  <si>
    <t>Less: Allowance for loan losses</t>
  </si>
  <si>
    <t>Loans receivable, net</t>
  </si>
  <si>
    <t>Bank owned life insurance</t>
  </si>
  <si>
    <t>Accrued interest receivable</t>
  </si>
  <si>
    <t>Premises and equipment, net</t>
  </si>
  <si>
    <t>Other assets</t>
  </si>
  <si>
    <t>Total assets</t>
  </si>
  <si>
    <t>Deposits:</t>
  </si>
  <si>
    <t>Non-interest bearing</t>
  </si>
  <si>
    <t>Interest bearing</t>
  </si>
  <si>
    <t>Total deposits</t>
  </si>
  <si>
    <t>Long-term borrowings</t>
  </si>
  <si>
    <t>Official bank checks</t>
  </si>
  <si>
    <t>Other liabilities</t>
  </si>
  <si>
    <t>Total liabilities</t>
  </si>
  <si>
    <t>Stockholders' equity:</t>
  </si>
  <si>
    <t>Preferred stock - no par value; 1,000,000 shares authorized, no shares issued and outstanding</t>
  </si>
  <si>
    <t xml:space="preserve"> </t>
  </si>
  <si>
    <t>Common stock, par value $0.10; 10,000,000 authorized shares; 1,785,000 issued; 1,779,472 shares outstanding</t>
  </si>
  <si>
    <t>Paid-in capital</t>
  </si>
  <si>
    <t>Retained earnings</t>
  </si>
  <si>
    <t>Accumulated other comprehensive income (loss)</t>
  </si>
  <si>
    <t>Treasury stock at cost, 5,528 shares</t>
  </si>
  <si>
    <t>Unearned ESOP shares, at cost</t>
  </si>
  <si>
    <t>Total stockholders' equity</t>
  </si>
  <si>
    <t>Total liabilities and stockholders' equity</t>
  </si>
  <si>
    <t>Consolidated Balance Sheets (Parenthenticals) - USD ($) $ in Thousands</t>
  </si>
  <si>
    <t>Statement Of Financial Position [Abstract]</t>
  </si>
  <si>
    <t>Fair value securities held to maturity (in dollars)</t>
  </si>
  <si>
    <t>Preferred stock - no par value (in dollars per share)</t>
  </si>
  <si>
    <t>Preferred stock, shares authorized</t>
  </si>
  <si>
    <t>Preferred stock, shares issued</t>
  </si>
  <si>
    <t>Preferred stock, shares outstanding</t>
  </si>
  <si>
    <t>Common stock - par value (in dollars per share)</t>
  </si>
  <si>
    <t>Common stock, shares authorized</t>
  </si>
  <si>
    <t>Common stock, shares issued</t>
  </si>
  <si>
    <t>Common stock, shares outstanding</t>
  </si>
  <si>
    <t>Treasury stock, shares</t>
  </si>
  <si>
    <t>Consolidated Statements of Income (Unaudited) - USD ($) $ in Thousands</t>
  </si>
  <si>
    <t>3 Months Ended</t>
  </si>
  <si>
    <t>Jun. 30, 2015</t>
  </si>
  <si>
    <t>Interest and dividend income:</t>
  </si>
  <si>
    <t>Loans, including fees</t>
  </si>
  <si>
    <t>Securities:</t>
  </si>
  <si>
    <t>Taxable</t>
  </si>
  <si>
    <t>Tax-exempt</t>
  </si>
  <si>
    <t>Mortgage-backed securities</t>
  </si>
  <si>
    <t>Other</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fees</t>
  </si>
  <si>
    <t>Fee income</t>
  </si>
  <si>
    <t>Increase in cash surrender value of bank owned life insurance</t>
  </si>
  <si>
    <t>Realized gain on sale of loans</t>
  </si>
  <si>
    <t>Mortgage fee income</t>
  </si>
  <si>
    <t>Total other income</t>
  </si>
  <si>
    <t>Other expense:</t>
  </si>
  <si>
    <t>Salaries and employee benefits</t>
  </si>
  <si>
    <t>Occupancy</t>
  </si>
  <si>
    <t>Data processing costs</t>
  </si>
  <si>
    <t>Advertising</t>
  </si>
  <si>
    <t>Equipment</t>
  </si>
  <si>
    <t>Electronic banking</t>
  </si>
  <si>
    <t>Directors' fees</t>
  </si>
  <si>
    <t>Mortgage fees and taxes</t>
  </si>
  <si>
    <t>FDIC premium expense</t>
  </si>
  <si>
    <t>Audits and tax services</t>
  </si>
  <si>
    <t>Total other expenses</t>
  </si>
  <si>
    <t>Income before income taxes</t>
  </si>
  <si>
    <t>Provision (Benefit) for income taxes</t>
  </si>
  <si>
    <t>Net income</t>
  </si>
  <si>
    <t>Earnings per common share - basic (in dollars per share)</t>
  </si>
  <si>
    <t>Consolidated Statements of Comprehensive Income (Unaudited) - USD ($) $ in Thousands</t>
  </si>
  <si>
    <t>Statement Of Income and Comprehensive Income [Abstract]</t>
  </si>
  <si>
    <t>Net Income</t>
  </si>
  <si>
    <t>Unrealized holding gains (losses) on available for sale securities</t>
  </si>
  <si>
    <t>Unrealized holding gains (losses) arising during the period</t>
  </si>
  <si>
    <t>Net unrealized gain (loss) on available for sale securities</t>
  </si>
  <si>
    <t>Accretion of net unrealized loss on securities transferred to held-to-maturity</t>
  </si>
  <si>
    <t>[1]</t>
  </si>
  <si>
    <t>Other comprehensive income (loss), before tax</t>
  </si>
  <si>
    <t>Tax effect</t>
  </si>
  <si>
    <t>Other comprehensive income (loss), net of tax</t>
  </si>
  <si>
    <t>Comprehensive income</t>
  </si>
  <si>
    <t>Tax Effect Allocated to Each Component of Other Comprehensive Income</t>
  </si>
  <si>
    <t>Income tax effect related to other comprehensive income</t>
  </si>
  <si>
    <t>The accretion of the unrealized holding losses in accumulated other comprehensive income at the date of transfer partially offsets the amortization of the difference between the par value and the fair value of the investment securities at the date of transfer, and is an adjustment of yield.</t>
  </si>
  <si>
    <t>Consolidated Statements of Stockholders' Equity (Unaudited) - USD ($) $ in Thousands</t>
  </si>
  <si>
    <t>Common Stock</t>
  </si>
  <si>
    <t>Paid in Capital</t>
  </si>
  <si>
    <t>Retained Earnings</t>
  </si>
  <si>
    <t>Accumulated Other Comprehensive Income</t>
  </si>
  <si>
    <t>Treasury stock</t>
  </si>
  <si>
    <t>Unearned ESOP</t>
  </si>
  <si>
    <t>Total</t>
  </si>
  <si>
    <t>Balance at Dec. 31, 2014</t>
  </si>
  <si>
    <t>Comprehensive loss:</t>
  </si>
  <si>
    <t>Other comprehensive loss, net of tax</t>
  </si>
  <si>
    <t>Effect of the employee stock ownership plan, net</t>
  </si>
  <si>
    <t>ESOP shares committed to be released</t>
  </si>
  <si>
    <t>Balance at Jun. 30, 2015</t>
  </si>
  <si>
    <t>Balance at Dec. 31, 2015</t>
  </si>
  <si>
    <t>Balance at Jun. 30, 2016</t>
  </si>
  <si>
    <t>Consolidated Statements of Cash Flows (Unaudited) - USD ($) $ in Thousands</t>
  </si>
  <si>
    <t>OPERATING ACTIVITIES</t>
  </si>
  <si>
    <t>Adjustments to reconcile net income to net cash flows from operating activities:</t>
  </si>
  <si>
    <t>Net amortization of premiums and accretion of discounts on investments</t>
  </si>
  <si>
    <t>Gain on sale of loans</t>
  </si>
  <si>
    <t>Proceeds from loans sold</t>
  </si>
  <si>
    <t>Loans originated for sale</t>
  </si>
  <si>
    <t>Amortization of net deferred loan origination costs</t>
  </si>
  <si>
    <t>Depreciation and amortization</t>
  </si>
  <si>
    <t>Expense related to ESOP</t>
  </si>
  <si>
    <t>Deferred income tax benefit</t>
  </si>
  <si>
    <t>Earnings on investment in bank owned life insurance</t>
  </si>
  <si>
    <t>Decrease (Increase) in accrued interest receivable</t>
  </si>
  <si>
    <t>Increase in other assets</t>
  </si>
  <si>
    <t>Increase in other liabilities</t>
  </si>
  <si>
    <t>Net cash flows from operating activities</t>
  </si>
  <si>
    <t>INVESTING ACTIVITIES</t>
  </si>
  <si>
    <t>Purchases of securities available-for-sale</t>
  </si>
  <si>
    <t>Proceeds from maturities and calls of securities available-for-sale</t>
  </si>
  <si>
    <t>Proceeds from principal paydowns on securities available-for-sale</t>
  </si>
  <si>
    <t>Purchases of securities held-to-maturity</t>
  </si>
  <si>
    <t>Proceeds from maturities and calls of securities held-to-maturity</t>
  </si>
  <si>
    <t>Proceeds from principal paydowns on securities held-to-maturity</t>
  </si>
  <si>
    <t>Net increase in loans</t>
  </si>
  <si>
    <t>Redemption (Purchase) of Federal Home Loan Bank stock, net</t>
  </si>
  <si>
    <t>Purchase of premises and equipment</t>
  </si>
  <si>
    <t>Net cash flows from investing activities</t>
  </si>
  <si>
    <t>FINANCING ACTIVITIES</t>
  </si>
  <si>
    <t>Net increase in deposits</t>
  </si>
  <si>
    <t>Proceeds from borrowings</t>
  </si>
  <si>
    <t>Repayments on borrowings</t>
  </si>
  <si>
    <t>Net decrease in official bank checks</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Basis of Presentation</t>
  </si>
  <si>
    <t>Basis Of Accounting [Abstract]</t>
  </si>
  <si>
    <t>Note 1: Basis of Presentation The accompanying unaudited consolidated financial statements of FSB Community Bankshares, Inc., (the “Company”), Fairport Savings Bank (the “Bank”) and its other wholly owned subsidiary, Fairport Wealth Management,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6 or for any future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On March 2, 2016, the Boards of Directors of the Company, FSB Community Bankshares, MHC and the Bank unanimously adopted a Plan of Conversion of FSB Community Bankshares, MHC pursuant to which FSB Community Bankshares, MHC undertook a “second-step” conversion and now ceases to exist. The Bank reorganized from a two-tier mutual holding company structure to a fully public stock holding company structure effective July 13, 2016, and, as a result is now the wholly-owned subsidiary of FSB Bancorp, Inc. (“FSB Bancorp”). Because the conversion occurred after June 30, 2016, the information included in this quarterly report is that of the Company.</t>
  </si>
  <si>
    <t>New Accounting Pronouncements</t>
  </si>
  <si>
    <t>Accounting Policies [Abstract]</t>
  </si>
  <si>
    <t>Note 2: New Accounting Pronouncements On June 16, 2016, the Financial Accounting Standards Board (FASB) issued Accounting Standards Update (ASU) No. 2016-13, Financial Instruments—Credit Losses (Topic 326), Measurement of Credit Losses on Financial Instruments. The new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Generally, the initial estimate of the ECL and subsequent changes in the estimate will be reported in current earnings. The ECL will be recorded through an allowance for loan and lease losses (“ALLL”) in the statement of financial position. Current GAAP requires an “incurred loss” methodology for recognizing credit losses that delays recognition until it is probable that a loss has been incurred. The current model therefore generally restricts an organization’s ability to record credit losses that are expected, but do not yet meet the “probable” threshold. The ASU also significantly amends the current available-for-sale (“AFS”) security other-than-temporary impairment (“OTTI”) model for debt securities. The new model will require an estimate of ECL only when the fair value is below the amortized cost of the asset. The length of time that the fair value of an AFS debt security has been below the amortized cost will no longer impact the determination of whether a credit loss exists. In addition, credit losses on AFS debt securities will now be limited to the difference between the security’s amortized cost basis and its fair value. The AFS debt security model will also require the use of an allowance to record estimated credit losses (and subsequent recoveries). The new guidance addresses purchased financial assets with credit deterioration (“PCD”). The new model applies to purchased financial assets (measured at amortized cost or held as AFS) that have experienced more than insignificant credit deterioration since origination. This represents a change from the scope of what are considered purchased credit-impaired assets under the current model. Different than the accounting for originated or purchased assets that do not qualify as PCD, the initial estimate of expected credit losses for a PCD would be
recognized through an ALLL with an offset to the cost basis of the related financial asset at acquisition (i.e., there is no impact to net income at initial recognition). Subsequently, the accounting will follow the applicable CECL or AFS debt security impairment model with all adjustments of the ALLL recognized through earnings. ASU 2016-13 also expands the disclosure requirements regarding an entity’s assumptions, models, and methods for estimating the ALLL. In addition, public business entities (“PBEs”) will need to disclose the amortized cost balance for each class of financial asset by credit quality indicator, disaggregated by the year of origination. This disclosure will not be required for other reporting entities. For PBEs that are U.S. Securities and Exchange Commission (SEC) filers, such as the Company,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e provisions of this new accounting standard are complex and will require substantial analysis prior to the ASU’s implementation. The Company’s management is currently in the process of evaluating the impact that this standard will have on its consolidated financial statements.</t>
  </si>
  <si>
    <t>Earnings per Common Share</t>
  </si>
  <si>
    <t>Earnings Per Share [Abstract]</t>
  </si>
  <si>
    <t xml:space="preserve">Note 3: Earnings per Common Share Basic earnings per share is calculated by dividing net income available to common stockholders by the weighted average number of common shares outstanding during the period. Net income available to common stockholders is net income to FSB Bancorp, Inc. The Company has not granted any restricted stock awards or stock options and, during the three and six month periods ended June 30, 2016 and 2015, had no potentially dilutive common stock equivalents. Unallocated common shares held by the ESOP are not included in the weighted-average number of common shares outstanding for purposes of calculating earnings per common share until they are committed to be released. The following tables set forth the calculation of basic earnings per share.
Three months ended
June 30,
(In thousands, except per share data) 2016 2015
Basic Earnings Per Common Share
Net income available to common stockholders $ 110 $ 31
Weighted average common shares outstanding 1,743 1,740
Basic earnings per common share $ 0.06 $ 0.02
Six months ended
June 30,
(In thousands, except per share data) 2016 2015
Basic Earnings Per Common Share
Net income available to common stockholders $ 187 $ 118
Weighted average common shares outstanding 1,742 1,739
Basic earnings per common share $ 0.11 $ 0.07 </t>
  </si>
  <si>
    <t>Investment Securities</t>
  </si>
  <si>
    <t>Investments, Debt and Equity Securities [Abstract]</t>
  </si>
  <si>
    <t>Note 4: Investment Securities The amortized cost and estimated fair value of investment securities are summarized as follows:
June 30, 2016
Gross Gross
Amortized Unrealized Unrealized Fair
(In thousands) Cost Gains Losses Value
Available-for-Sale Portfolio
U.S. Government and agency obligations $ 5,000 $ 11 $ (3 ) $ 5,008
Mortgage-backed securities – residential 13,632 116 (10 ) 13,738
Total available-for-sale $ 18,632 $ 127 $ (13 ) $ 18,746
Held-to-Maturity Portfolio
Mortgage-backed securities – residential $ 1,277 $ 40 $ - $ 1,317
U.S. Government and agency obligations 955 45 - 1,000
State and municipal securities 5,574 138 - 5,712
Total held-to-maturity $ 7,806 $ 223 $ - $ 8,029
December 31, 2015
Gross Gross
Amortized Unrealized Unrealized Fair
(In thousands) Cost Gains Losses Value
Available-for-Sale Portfolio
U.S. Government and agency obligations $ 6,000 $ - $ (32 ) $ 5,968
Mortgage-backed securities – residential 13,974 101 (75 ) 14,000
Total available-for-sale $ 19,974 $ 101 $ (107 ) $ 19,968
Held-to-Maturity Portfolio
Mortgage-backed securities – residential $ 1,535 $ 39 $ - $ 1,574
U.S. Government and agency obligations 6,793 129 - 6,922
State and municipal securities 4,651 76 (1 ) 4,726
Total held-to-maturity $ 12,979 $ 244 $ (1 ) $ 13,222 The amortized cost and estimated fair value of debt investments at June 30, 2016 by contractual maturity are shown below. Expected maturities may differ from contractual maturities because borrowers may have the right to call or prepay obligations with or without penalties.
Available-for-Sale Held-to-Maturity
Amortized Amortized
(In thousands) Cost Fair Value Cost Fair Value
Due in one year or less $ - $ - $ 372 $ 373
Due after one year through five years 2,000 1,999 3,197 3,272
Due after five years through ten years 2,000 2,002 2,005 2,067
Due after ten years 1,000 1,007 955 1,000
Sub-total $ 5,000 $ 5,008 $ 6,529 $ 6,712
Mortgage-backed securities – residential 13,632 13,738 1,277 1,317
Totals $ 18,632 $ 18,746 $ 7,806 $ 8,029 The Company’s investment securities’ gross unrealized losses and fair value, aggregated by investment category and length of time that individual securities have been in a continuous unrealized loss position, are as follows:
June 30,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2 $ 3 $ 1,997 - $ - $ - 2 $ 3 $ 1,997
Mortgage-backed securities - residential 2 3 1,815 1 7 852 3 10 2,667
Totals 4 $ 6 $ 3,812 1 $ 7 $ 852 5 $ 13 $ 4,664
Held-to-Maturity
State and municipal securities (1) 1 $ - $ 266 1 $ - $ 45 2 $ - $ 311
Totals 1 $ - $ 266 1 $ - $ 45 2 $ - $ 311
December 31, 2015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6 $ 32 $ 5,968 - $ - $ - 6 $ 32 $ 5,968
Mortgage-backed securities - residential 5 61 6,283 1 14 821 6 75 7,104
Totals 11 $ 93 $ 12,251 1 $ 14 $ 821 12 $ 107 $ 13,072
Held-to-Maturity
State and municipal securities (1) 2 $ - $ 455 2 $ 1 $ 126 4 $ 1 $ 581
Totals 2 $ - $ 455 2 $ 1 $ 126 4 $ 1 $ 581 (1)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There were seven securities in an unrealized loss position at June 30, 2016, of which two have been in loss positions for a period greater than twelve months and five have been in loss positions for a period less than twelve months. This compares to 16 securities in an unrealized loss position at December 31, 2015, of which three had been in loss positions for a period greater than twelve months and 13 had been in loss positions for a period less than twelve months. These issuing entities are currently rated Aaa by Moody’s Investor Services and AA+ by Standard and Poors. Among the two securities in loss positions for a period greater than twelve months at June 30, 2016, one was a mortgage-backed security issued by GNMA and guaranteed by the United States Government. The remaining security that has been in a loss position for a period greater than twelve months was issued by a state subdivision. The unrealized losses reflected are primarily attributable to changes in interest rates since the securities were acquired. Among the five securities in an unrealized loss position at June 30, 2016 for less than twelve months, four were either direct issuances of, or mortgage-backed securities or collateralized mortgage obligations issued by, the following entities sponsored and guaranteed by the United States Government: FNMA, FHLMC, FHLB and FFCB. The remaining security was issued by a state or political subdivision.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As such, management does not believe any individual unrealized loss as of June 30, 2016 represents OTTI. There were no sales of securities for the three months and six months ended June 30, 2016 and 2015. As of June 30, 2016 and December 31, 2015, no securities were pledged to secure public deposits or for any other purpose required or permitted by law.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Loans and Leases Receivable Disclosure [Abstract]</t>
  </si>
  <si>
    <t>Note 5: Loans Major classifications of loans at the indicated dates are as follows:
June 30, December 31,
(In thousands) 2016 2015
Real estate loans:
Secured by one-to-four family residences $ 180,230 $ 177,037
Secured by multi-family residences 5,211 5,146
Construction 3,698 1,251
Commercial real estate 4,698 3,522
Home equity lines of credit 15,492 14,523
Total real estate loans 209,329 201,479
Commercial and industrial loans 1,040 853
Other loans 74 61
Total loans 210,443 202,393
Net deferred loan origination costs 195 248
Less allowance for loan losses (900 ) (811 )
Loans receivable, net $ 209,738 $ 201,830 The Company originates residential mortgage, commercial, and consumer loans largely to customers throughout Monroe county and the surrounding western New York counties of Erie, Livingston, Ontario, Orleans, Jefferson and Wayne. Although the Company has a diversified loan portfolio, a substantial portion of its borrowers’ abilities to honor their loan contracts is dependent upon the counties’ employment and economic conditions. As of June 30, 2016 and December 31, 2015, residential mortgage loans with a carrying value of $172.3 million and $168.2 million, respectively, have been pledged by the Company to the Federal Home Loan Bank of New York (“FHLBNY”) under a blanket collateral agreement to secure the Company’s line of credit and term borrowings. The Company retains the servicing on most fixed-rate mortgage loans sold and receives a fee based on the principal balance outstanding. Loans serviced for others totaled $97.6 million and $85.9 million at June 30, 2016 and December 31, 2015, respectively.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646,000 and $561,000 at June 30, 2016 and December 31, 2015, respectively, and are included in other assets on the consolidated balance sheets. Loan Origination / Risk Management The Company’s lending policies and procedures are presented in Note 3 to the consolidated financial statements included in FSB Bancorp’s Registration Statement on Form S-1 declared effective by the Securities and Exchange Commission on May 13, 2016 and have not changed. To develop and document a systematic methodology for determining the allowance for loan losses, the Company has divided the loan portfolio into two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al Estate Loans Secured by one-to-four family residences
Secured by multi-family residences
Construction Commercial real estate Home equity lines of credit
Other Loans Commercial and industrial
Other loans
The following tables present the classes of the loan portfolio, not including net deferred loan fees, summarized by the aggregate pass rating and the classified ratings of special mention, substandard and doubtful within the Company's internal risk rating system as of the dates indicated:
As of June 30, 2016
Special
(In thousands) Pass Mention Substandard Doubtful Total
Real estate loans:
Secured by one-to-four family residences $ 178,699 $ - $ 1,531 $ - $ 180,230
Secured by multi-family residences 5,211 - - - 5,211
Construction 3,698 - - - 3,698
Commercial real estate 4,698 - - - 4,698
Home equity lines of credit 15,197 - 295 - 15,492
Total real estate loans 207,503 - 1,826 - 209,329
Commercial &amp; industrial loans 1,040 - - - 1,040
Other loans 74 - - - 74
Total loans $ 208,617 $ - $ 1,826 $ - $ 210,443
As of December 31, 2015
Special
(In thousands) Pass Mention Substandard Doubtful Total
Real estate loans:
Secured by one-to-four family residences $ 175,885 $ - $ 1,152 $ - $ 177,037
Secured by multi-family residences 5,146 - - - 5,146
Construction 1,251 - - - 1,251
Commercial real estate 3,522 - - - 3,522
Home equity lines of credit 14,223 - 300 - 14,523
Total real estate loans 200,027 - 1,452 - 201,479
Commercial &amp; industrial loans 853 - - - 853
Other loans 60 - - 1 61
Total loans $ 200,940 $ - $ 1,452 $ 1 $ 202,393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segregated by portfolio segment and class of loans, as of June 30, 2016 and December 31, 2015, are detailed in the following tables:
As of June 30, 2016
30-59 Days 60-89 Days
Past Due Past Due 90 Days Total Total Loans
(In thousands) And Accruing And Accruing and Over Past Due Current Receivable
Real estate loans:
Secured by one-to-four family residences $ 90 $ - $ 118 $ 208 $ 180,022 $ 180,230
Secured by multi-family residences - - - - 5,211 5,211
Construction - - - - 3,698 3,698
Commercial - - - - 4,698 4,698
Home equity lines of credit - - 18 18 15,474 15,492
Total real estate loans 90 - 136 226 209,103 209,329
Commercial &amp; industrial loans - - - - 1,040 1,040
Other loans - - - - 74 74
Total loans $ 90 $ - $ 136 $ 226 $ 210,217 $ 210,443
As of December 31, 2015
30-59 Days 60-89 Days
Past Due Past Due 90 Days Total Total Loans
(In thousands) And Accruing And Accruing and Over Past Due Current Receivable
Real estate loans:
Secured by one-to-four family residences $ 118 $ - $ 63 $ 181 $ 176,856 $ 177,037
Secured by multi-family residences - - - - 5,146 5,146
Construction - - - - 1,251 1,251
Commercial - - - - 3,522 3,522
Home equity lines of credit - - 18 18 14,505 14,523
Total real estate loans 118 - 81 199 201,280 201,479
Commercial &amp; industrial loans - - - - 853 853
Other loans 9 - 1 10 51 61
Total loans $ 127 $ - $ 82 $ 209 $ 202,184 $ 202,393 At June 30, 2016, the Company had one nonaccrual residential mortgage loan for $89,000, one nonaccrual home equity line of credit for $18,000, and one nonaccrual home equity loan for $29,000. At December 31, 2015, the Company had one nonaccrual residential mortgage loan for $63,000, one nonaccrual home equity line of credit for $18,000, and one nonaccrual checking line of credit for $1,000. There were no loans that were past due 90 days or more and still accruing interest at June 30, 2016 or December 31, 2015. At June 30, 2016 and December 31, 2015, there were no loans considered to be impaired and no troubled debt restructurings.</t>
  </si>
  <si>
    <t>Allowance for Loan Losses and Foreclosed Real Estate</t>
  </si>
  <si>
    <t>Note 6: Allowance for Loan Losses and Foreclosed Real Estate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June 30,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39 $ 41 $ 8 $ 46 $ 104 $ 11 $ 106 $ 855
Charge-offs - - - - - - - -
Recoveries - - - - - - - -
Provisions 30 (2 ) 10 1 1 2 3 45
Ending balance $ 569 $ 39 $ 18 $ 47 $ 105 $ 13 $ 109 $ 900
For the three months ended June 30, 2015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441 $ 29 $ 5 $ 14 $ 97 $ 1 $ 104 $ 691
Charge-offs - - - - - - - -
Recoveries - - - - - - - -
Provisions 72 (1 ) 2 8 $ 1 1 (46 ) 37
Ending balance $ 513 $ 28 $ 7 $ 22 $ 98 $ 2 $ 58 $ 728
For the six months ended June 30,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24 $ 39 $ 6 $ 35 $ 101 $ 11 $ 95 $ 811
Charge-offs - - - - - - (1 ) (1 )
Recoveries - - - - - - - -
Provisions 45 - 12 12 4 2 15 90
Ending balance $ 569 $ 39 $ 18 $ 47 $ 105 $ 13 $ 109 $ 900
For the six months ended June 30, 2015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448 $ 29 $ 6 $ 14 $ 87 $ 1 $ 68 $ 653
Charge-offs - - - - - - - -
Recoveries - - - - - - - -
Provisions 65 (1 ) 1 8 $ 11 1 (10 ) 75
Ending balance $ 513 $ 28 $ 7 $ 22 $ 98 $ 2 $ 58 $ 728 The Company had no foreclosed real estate at June 30, 2016 or December 31, 2015. At June 30, 2016 and December 31, 2015, the Company did not have any residential real estate loans in the process of foreclosure.</t>
  </si>
  <si>
    <t>Fair Value Measurements</t>
  </si>
  <si>
    <t>Fair Value Disclosures [Abstract]</t>
  </si>
  <si>
    <t xml:space="preserve">Note 7: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following tables summarize assets measured at fair value on a recurring basis as of the indicated dates, segregated by the level of valuation inputs within the hierarchy utilized to measure fair value:
June 30, 2016
(In thousands) Level 1 Level 2 Level 3 Total Fair Value
Available-for-sale portfolio
U.S. Government and agency obligations $ - $ 5,008 $ - $ 5,008
Mortgage-backed securities – residential - 13,738 - 13,738
Total available-for-sale securities $ - $ 18,746 $ - $ 18,746
December 31, 2015
(In thousands) Level 1 Level 2 Level 3 Total Fair Value
Available-for-sale portfolio
U.S. Government and agency obligations $ - $ 5,968 $ - $ 5,968
Mortgage-backed securities – residential - 14,000 - 14,000
Total available-for-sale securities $ - $ 19,968 $ - $ 19,968 There have been no transfers of assets into or out of any fair value measurement level during the quarter ended June 30, 2016.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Due from Banks, and Interest Bearing Demand Deposits The carrying amounts of these assets approximate their fair values. Investment Securities The fair value of securities available for sale (carried at fair value) and held to maturity (carried at amortized cost)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considered to be a Level 2 measurement. Investment in FHLB Stock The carrying value of FHLB stock approximates its fair value based on the redemption provisions of the FHLB stock, resulting in a Level 2 classification. Loans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loans held for sale in the secondary market are carried at the lower of cost or fair value, resulting in a Level 2 classification. Separate determinations of fair value for residential and commercial loans are made on an aggregate basis. Fair value is determined based solely on the effect of changes in secondary market interest rates and yield requirements from the commitment date to the date of the financial statements. Accrued Interest Receivable and Payable The carrying amount of accrued interest receivable and payable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Borrowings The fair values of FHLB long-term borrowings are estimated using discounted cash flow analyses, based on the quoted rates for new FHLB advances with similar credit risk characteristics, terms and remaining maturity, resulting in a Level 2 classification. The carrying amounts and fair values of the Company’s financial instruments as of the indicated dates are presented in the following table:
June 30, 2016 December 31, 2015
Fair Value Carrying Estimated Carrying Estimated
(In thousands) Hierarchy Amounts Fair Values Amounts Fair Values
Financial assets:
Cash and due from banks 1 $ 1,506 $ 1,506 $ 1,550 $ 1,550
Interest earning demand deposits 1 23,647 23,647 4,597 4,597
Securities - available-for-sale 2 18,746 18,746 19,968 19,968
Securities - held-to-maturity 2 7,806 8,029 12,979 13,222
Investment in FHLB stock 2 2,320 2,320 2,388 2,388
Loans held for sale 2 6,477 6,477 3,880 3,880
Loans, net 3 209,738 216,986 201,830 201,886
Accrued interest receivable 1 626 626 655 655
Financial liabilities:
Demand Deposits, Savings, NOW and MMDA 1 115,692 115,692 84,060 84,060
Time Deposits 2 96,141 95,933 101,501 101,272
Borrowings 2 44,241 43,872 46,092 46,447
Accrued interest payable 1 55 55 60 60 </t>
  </si>
  <si>
    <t>Accumulated Other Comprehensive Income (Loss)</t>
  </si>
  <si>
    <t>Comprehensive Income Loss Note [Abstract]</t>
  </si>
  <si>
    <t>Note 8: Accumulated Other Comprehensive Income (Loss) Changes in the components of accumulated other comprehensive income (loss) (“AOCI”), net of tax, for the periods indicated are summarized in the table below.
For the three months ended June 30, 2016
(In thousands) Unrealized Gains and Losses on Unrealized Loss on Securities Total
Beginning balance $ 59 $ (95 ) $ (36 )
Other comprehensive income before reclassifications 16 50 66
Ending balance $ 75 $ (45 ) $ 30
For the three months ended June 30, 2015
(In thousands) Unrealized Gains and Losses on Securities reclassified from AFS Total
Beginning balance $ 135 $ (348 ) $ (213 )
Other comprehensive income before reclassifications (19 ) 7 (12 )
Ending balance $ 116 $ (341 ) $ (225 ) There were no amounts reclassified out of AOCI for the three months ended June 30, 2016 and 2015.
For the six months ended June 30, 2016
(In thousands) Unrealized Gains and Losses on Unrealized Loss on Securities Total
Beginning balance $ (4 ) $ (208 ) $ (212 )
Other comprehensive income before reclassifications 79 163 242
Ending balance $ 75 $ (45 ) $ 30
For the six months ended June 30, 2015
(In thousands) Unrealized Gains and Losses on Securities reclassified from AFS Total
Beginning balance $ 129 $ (355 ) $ (226 )
Other comprehensive income before reclassifications (13 ) 14 1
Ending balance $ 116 $ (341 ) $ (225 ) There were no amounts reclassified out of AOCI for the three or six months ended June 30, 2016 and 2015.</t>
  </si>
  <si>
    <t>Accounting Policy (Policy)</t>
  </si>
  <si>
    <t>Basis of Presentation The accompanying unaudited consolidated financial statements of FSB Community Bankshares, Inc., (the “Company”), Fairport Savings Bank (the “Bank”) and its other wholly owned subsidiary, Fairport Wealth Management,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6 or for any future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On March 2, 2016, the Boards of Directors of the Company, FSB Community Bankshares, MHC and the Bank unanimously adopted a Plan of Conversion of FSB Community Bankshares, MHC pursuant to which FSB Community Bankshares, MHC undertook a “second-step” conversion and now ceases to exist. The Bank reorganized from a two-tier mutual holding company structure to a fully public stock holding company structure effective July 13, 2016, and, as a result is now the wholly-owned subsidiary of FSB Bancorp, Inc. (“FSB Bancorp”). Because the conversion occurred after June 30, 2016, the information included in this quarterly report is that of the Company.</t>
  </si>
  <si>
    <t>New Accounting Pronouncements On June 16, 2016, the Financial Accounting Standards Board (FASB) issued Accounting Standards Update (ASU) No. 2016-13, Financial Instruments—Credit Losses (Topic 326), Measurement of Credit Losses on Financial Instruments. The new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Generally, the initial estimate of the ECL and subsequent changes in the estimate will be reported in current earnings. The ECL will be recorded through an allowance for loan and lease losses (“ALLL”) in the statement of financial position. Current GAAP requires an “incurred loss” methodology for recognizing credit losses that delays recognition until it is probable that a loss has been incurred. The current model therefore generally restricts an organization’s ability to record credit losses that are expected, but do not yet meet the “probable” threshold. The ASU also significantly amends the current available-for-sale (“AFS”) security other-than-temporary impairment (“OTTI”) model for debt securities. The new model will require an estimate of ECL only when the fair value is below the amortized cost of the asset. The length of time that the fair value of an AFS debt security has been below the amortized cost will no longer impact the determination of whether a credit loss exists. In addition, credit losses on AFS debt securities will now be limited to the difference between the security’s amortized cost basis and its fair value. The AFS debt security model will also require the use of an allowance to record estimated credit losses (and subsequent recoveries). The new guidance addresses purchased financial assets with credit deterioration (“PCD”). The new model applies to purchased financial assets (measured at amortized cost or held as AFS) that have experienced more than insignificant credit deterioration since origination. This represents a change from the scope of what are considered purchased credit-impaired assets under the current model. Different than the accounting for originated or purchased assets that do not qualify as PCD, the initial estimate of expected credit losses for a PCD would be recognized through an ALLL with an offset to the cost basis of the related financial asset at acquisition (i.e., there is no impact to net income at initial recognition). Subsequently, the accounting will follow the applicable CECL or AFS debt security impairment model with all adjustments of the ALLL recognized through earnings. ASU 2016-13 also expands the disclosure requirements regarding an entity’s assumptions, models, and methods for estimating the ALLL. In addition, public business entities (“PBEs”) will need to disclose the amortized cost balance for each class of financial asset by credit quality indicator, disaggregated by the year of origination. This disclosure will not be required for other reporting entities. For PBEs that are U.S. Securities and Exchange Commission (SEC) filers, such as the Company,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e provisions of this new accounting standard are complex and will require substantial analysis prior to the ASU’s implementation. The Company’s management is currently in the process of evaluating the impact that this standard will have on its consolidated financial statements.</t>
  </si>
  <si>
    <t>Earnings per Common Share (Tables)</t>
  </si>
  <si>
    <t>Schedule of basic earnings per share</t>
  </si>
  <si>
    <t xml:space="preserve">Three months ended
June 30,
(In thousands, except per share data) 2016 2015
Basic Earnings Per Common Share
Net income available to common stockholders $ 110 $ 31
Weighted average common shares outstanding 1,743 1,740
Basic earnings per common share $ 0.06 $ 0.02
Six months ended
June 30,
(In thousands, except per share data) 2016 2015
Basic Earnings Per Common Share
Net income available to common stockholders $ 187 $ 118
Weighted average common shares outstanding 1,742 1,739
Basic earnings per common share $ 0.11 $ 0.07 </t>
  </si>
  <si>
    <t>Investment Securities (Tables)</t>
  </si>
  <si>
    <t>Schedule of amortized cost and estimated fair value of securities</t>
  </si>
  <si>
    <t xml:space="preserve">June 30, 2016
Gross Gross
Amortized Unrealized Unrealized Fair
(In thousands) Cost Gains Losses Value
Available-for-Sale Portfolio
U.S. Government and agency obligations $ 5,000 $ 11 $ (3 ) $ 5,008
Mortgage-backed securities – residential 13,632 116 (10 ) 13,738
Total available-for-sale $ 18,632 $ 127 $ (13 ) $ 18,746
Held-to-Maturity Portfolio
Mortgage-backed securities – residential $ 1,277 $ 40 $ - $ 1,317
U.S. Government and agency obligations 955 45 - 1,000
State and municipal securities 5,574 138 - 5,712
Total held-to-maturity $ 7,806 $ 223 $ - $ 8,029
December 31, 2015
Gross Gross
Amortized Unrealized Unrealized Fair
(In thousands) Cost Gains Losses Value
Available-for-Sale Portfolio
U.S. Government and agency obligations $ 6,000 $ - $ (32 ) $ 5,968
Mortgage-backed securities – residential 13,974 101 (75 ) 14,000
Total available-for-sale $ 19,974 $ 101 $ (107 ) $ 19,968
Held-to-Maturity Portfolio
Mortgage-backed securities – residential $ 1,535 $ 39 $ - $ 1,574
U.S. Government and agency obligations 6,793 129 - 6,922
State and municipal securities 4,651 76 (1 ) 4,726
Total held-to-maturity $ 12,979 $ 244 $ (1 ) $ 13,222 </t>
  </si>
  <si>
    <t>Schedule of amortized cost and estimated fair value by contractual maturity of debt securities</t>
  </si>
  <si>
    <t xml:space="preserve">Available-for-Sale Held-to-Maturity
Amortized Amortized
(In thousands) Cost Fair Value Cost Fair Value
Due in one year or less $ - $ - $ 372 $ 373
Due after one year through five years 2,000 1,999 3,197 3,272
Due after five years through ten years 2,000 2,002 2,005 2,067
Due after ten years 1,000 1,007 955 1,000
Sub-total $ 5,000 $ 5,008 $ 6,529 $ 6,712
Mortgage-backed securities – residential 13,632 13,738 1,277 1,317
Totals $ 18,632 $ 18,746 $ 7,806 $ 8,029 </t>
  </si>
  <si>
    <t>Schedule of continuous unrealized loss position for investment securities</t>
  </si>
  <si>
    <t xml:space="preserve">June 30,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2 $ 3 $ 1,997 - $ - $ - 2 $ 3 $ 1,997
Mortgage-backed securities - residential 2 3 1,815 1 7 852 3 10 2,667
Totals 4 $ 6 $ 3,812 1 $ 7 $ 852 5 $ 13 $ 4,664
Held-to-Maturity
State and municipal securities (1) 1 $ - $ 266 1 $ - $ 45 2 $ - $ 311
Totals 1 $ - $ 266 1 $ - $ 45 2 $ - $ 311
December 31, 2015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6 $ 32 $ 5,968 - $ - $ - 6 $ 32 $ 5,968
Mortgage-backed securities - residential 5 61 6,283 1 14 821 6 75 7,104
Totals 11 $ 93 $ 12,251 1 $ 14 $ 821 12 $ 107 $ 13,072
Held-to-Maturity
State and municipal securities (1) 2 $ - $ 455 2 $ 1 $ 126 4 $ 1 $ 581
Totals 2 $ - $ 455 2 $ 1 $ 126 4 $ 1 $ 581 (1) </t>
  </si>
  <si>
    <t>Loans (Tables)</t>
  </si>
  <si>
    <t>Schedule of net loans</t>
  </si>
  <si>
    <t xml:space="preserve">June 30, December 31,
(In thousands) 2016 2015
Real estate loans:
Secured by one-to-four family residences $ 180,230 $ 177,037
Secured by multi-family residences 5,211 5,146
Construction 3,698 1,251
Commercial real estate 4,698 3,522
Home equity lines of credit 15,492 14,523
Total real estate loans 209,329 201,479
Commercial and industrial loans 1,040 853
Other loans 74 61
Total loans 210,443 202,393
Net deferred loan origination costs 195 248
Less allowance for loan losses (900 ) (811 )
Loans receivable, net $ 209,738 $ 201,830 </t>
  </si>
  <si>
    <t>Schedule of risk category of loans by class</t>
  </si>
  <si>
    <t xml:space="preserve">As of June 30, 2016
Special
(In thousands) Pass Mention Substandard Doubtful Total
Real estate loans:
Secured by one-to-four family residences $ 178,699 $ - $ 1,531 $ - $ 180,230
Secured by multi-family residences 5,211 - - - 5,211
Construction 3,698 - - - 3,698
Commercial real estate 4,698 - - - 4,698
Home equity lines of credit 15,197 - 295 - 15,492
Total real estate loans 207,503 - 1,826 - 209,329
Commercial &amp; industrial loans 1,040 - - - 1,040
Other loans 74 - - - 74
Total loans $ 208,617 $ - $ 1,826 $ - $ 210,443
As of December 31, 2015
Special
(In thousands) Pass Mention Substandard Doubtful Total
Real estate loans:
Secured by one-to-four family residences $ 175,885 $ - $ 1,152 $ - $ 177,037
Secured by multi-family residences 5,146 - - - 5,146
Construction 1,251 - - - 1,251
Commercial real estate 3,522 - - - 3,522
Home equity lines of credit 14,223 - 300 - 14,523
Total real estate loans 200,027 - 1,452 - 201,479
Commercial &amp; industrial loans 853 - - - 853
Other loans 60 - - 1 61
Total loans $ 200,940 $ - $ 1,452 $ 1 $ 202,393 </t>
  </si>
  <si>
    <t>Schedule of age of the loan delinquencies by type and by amount past due</t>
  </si>
  <si>
    <t xml:space="preserve">As of June 30, 2016
30-59 Days 60-89 Days
Past Due Past Due 90 Days Total Total Loans
(In thousands) And Accruing And Accruing and Over Past Due Current Receivable
Real estate loans:
Secured by one-to-four family residences $ 90 $ - $ 118 $ 208 $ 180,022 $ 180,230
Secured by multi-family residences - - - - 5,211 5,211
Construction - - - - 3,698 3,698
Commercial - - - - 4,698 4,698
Home equity lines of credit - - 18 18 15,474 15,492
Total real estate loans 90 - 136 226 209,103 209,329
Commercial &amp; industrial loans - - - - 1,040 1,040
Other loans - - - - 74 74
Total loans $ 90 $ - $ 136 $ 226 $ 210,217 $ 210,443
As of December 31, 2015
30-59 Days 60-89 Days
Past Due Past Due 90 Days Total Total Loans
(In thousands) And Accruing And Accruing and Over Past Due Current Receivable
Real estate loans:
Secured by one-to-four family residences $ 118 $ - $ 63 $ 181 $ 176,856 $ 177,037
Secured by multi-family residences - - - - 5,146 5,146
Construction - - - - 1,251 1,251
Commercial - - - - 3,522 3,522
Home equity lines of credit - - 18 18 14,505 14,523
Total real estate loans 118 - 81 199 201,280 201,479
Commercial &amp; industrial loans - - - - 853 853
Other loans 9 - 1 10 51 61
Total loans $ 127 $ - $ 82 $ 209 $ 202,184 $ 202,393 </t>
  </si>
  <si>
    <t>Allowance for Loan Losses and Foreclosed Real Estate (Tables)</t>
  </si>
  <si>
    <t>Schedule of changes in the allowance for loan losses</t>
  </si>
  <si>
    <t xml:space="preserve">For the three months ended June 30,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39 $ 41 $ 8 $ 46 $ 104 $ 11 $ 106 $ 855
Charge-offs - - - - - - - -
Recoveries - - - - - - - -
Provisions 30 (2 ) 10 1 1 2 3 45
Ending balance $ 569 $ 39 $ 18 $ 47 $ 105 $ 13 $ 109 $ 900
For the three months ended June 30, 2015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441 $ 29 $ 5 $ 14 $ 97 $ 1 $ 104 $ 691
Charge-offs - - - - - - - -
Recoveries - - - - - - - -
Provisions 72 (1 ) 2 8 $ 1 1 (46 ) 37
Ending balance $ 513 $ 28 $ 7 $ 22 $ 98 $ 2 $ 58 $ 728
For the six months ended June 30,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24 $ 39 $ 6 $ 35 $ 101 $ 11 $ 95 $ 811
Charge-offs - - - - - - (1 ) (1 )
Recoveries - - - - - - - -
Provisions 45 - 12 12 4 2 15 90
Ending balance $ 569 $ 39 $ 18 $ 47 $ 105 $ 13 $ 109 $ 900
For the six months ended June 30, 2015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448 $ 29 $ 6 $ 14 $ 87 $ 1 $ 68 $ 653
Charge-offs - - - - - - - -
Recoveries - - - - - - - -
Provisions 65 (1 ) 1 8 $ 11 1 (10 ) 75
Ending balance $ 513 $ 28 $ 7 $ 22 $ 98 $ 2 $ 58 $ 728 </t>
  </si>
  <si>
    <t>Fair Value Measurements (Tables)</t>
  </si>
  <si>
    <t>Schedule of assets measured at fair value on a recurring basis</t>
  </si>
  <si>
    <t xml:space="preserve">June 30, 2016
(In thousands) Level 1 Level 2 Level 3 Total Fair Value
Available-for-sale portfolio
U.S. Government and agency obligations $ - $ 5,008 $ - $ 5,008
Mortgage-backed securities – residential - 13,738 - 13,738
Total available-for-sale securities $ - $ 18,746 $ - $ 18,746
December 31, 2015
(In thousands) Level 1 Level 2 Level 3 Total Fair Value
Available-for-sale portfolio
U.S. Government and agency obligations $ - $ 5,968 $ - $ 5,968
Mortgage-backed securities – residential - 14,000 - 14,000
Total available-for-sale securities $ - $ 19,968 $ - $ 19,968 </t>
  </si>
  <si>
    <t>Schedule of carrying amounts and estimated fair values of the financial instruments</t>
  </si>
  <si>
    <t xml:space="preserve">June 30, 2016 December 31, 2015
Fair Value Carrying Estimated Carrying Estimated
(In thousands) Hierarchy Amounts Fair Values Amounts Fair
Values
Financial assets:
Cash and due from banks 1 $ 1,506 $ 1,506 $ 1,550 $ 1,550
Interest earning demand deposits 1 23,647 23,647 4,597 4,597
Securities - available-for-sale 2 18,746 18,746 19,968 19,968
Securities - held-to-maturity 2 7,806 8,029 12,979 13,222
Investment in FHLB stock 2 2,320 2,320 2,388 2,388
Loans held for sale 2 6,477 6,477 3,880 3,880
Loans, net 3 209,738 216,986 201,830 201,886
Accrued interest receivable 1 626 626 655 655
Financial liabilities:
Demand Deposits, Savings, NOW and MMDA 1 115,692 115,692 84,060 84,060
Time Deposits 2 96,141 95,933 101,501 101,272
Borrowings 2 44,241 43,872 46,092 46,447
Accrued interest payable 1 55 55 60 60 </t>
  </si>
  <si>
    <t>Accumulated Other Comprehensive Income (Loss) (Tables)</t>
  </si>
  <si>
    <t>Schedule of accumulated other comprehensive income (loss)</t>
  </si>
  <si>
    <t>For the three months ended June 30, 2016
(In thousands) Unrealized Gains and Losses on Unrealized Loss on Securities Total
Beginning balance $ 59 $ (95 ) $ (36 )
Other comprehensive income before reclassifications 16 50 66
Ending balance $ 75 $ (45 ) $ 30
For the three months ended June 30, 2015
(In thousands) Unrealized Gains and Losses on Securities reclassified from AFS Total
Beginning balance $ 135 $ (348 ) $ (213 )
Other comprehensive income before reclassifications (19 ) 7 (12 )
Ending balance $ 116 $ (341 ) $ (225 )
For the six months ended June 30, 2016
(In thousands) Unrealized Gains and Losses on Unrealized Loss on Securities Total
Beginning balance $ (4 ) $ (208 ) $ (212 )
Other comprehensive income before reclassifications 79 163 242
Ending balance $ 75 $ (45 ) $ 30
For the six months ended June 30,
2015
(In thousands) Unrealized Gains and Losses on Securities reclassified from AFS Total
Beginning balance $ 129 $ (355 ) $ (226 )
Other comprehensive income before reclassifications (13 ) 14 1
Ending balance $ 116 $ (341 ) $ (225 )</t>
  </si>
  <si>
    <t>Earnings (Loss) Per Common Share (Details) - USD ($) $ / shares in Units, $ in Thousands</t>
  </si>
  <si>
    <t>Basic Earnings Per Common Share</t>
  </si>
  <si>
    <t>Net income available to common stockholders</t>
  </si>
  <si>
    <t>Weighted average common shares outstanding</t>
  </si>
  <si>
    <t>Basic earnings per common share (in dollars per share)</t>
  </si>
  <si>
    <t>Investment Securities - Amortized cost and estimated fair value of securities with gross unrealized gains and losses (Details) - USD ($) $ in Thousands</t>
  </si>
  <si>
    <t>Available-for-Sale Portfolio</t>
  </si>
  <si>
    <t>Amortized cost</t>
  </si>
  <si>
    <t>Gross unrealized gains</t>
  </si>
  <si>
    <t>Gross unrealized losses</t>
  </si>
  <si>
    <t>Fair Value</t>
  </si>
  <si>
    <t>Held-to-Maturity Portfolio</t>
  </si>
  <si>
    <t>U.S. Government and agency obligations</t>
  </si>
  <si>
    <t>Mortgage-backed securities - residential</t>
  </si>
  <si>
    <t>State and Municipal securities</t>
  </si>
  <si>
    <t>Investment Securities - Amortized cost and estimated fair value by contractual maturity of debt securities (Details 1) - USD ($) $ in Thousands</t>
  </si>
  <si>
    <t>Available-for-Sale Amortized Cost</t>
  </si>
  <si>
    <t>Due in one year or less</t>
  </si>
  <si>
    <t>Due after one year through five years</t>
  </si>
  <si>
    <t>Due after five years through ten years</t>
  </si>
  <si>
    <t>Due after ten years</t>
  </si>
  <si>
    <t>Sub-total</t>
  </si>
  <si>
    <t>Available-for-Sale Fair Value</t>
  </si>
  <si>
    <t>Held-to-Maturity Amortized Cost</t>
  </si>
  <si>
    <t>Held-to-Maturity Fair Value</t>
  </si>
  <si>
    <t>Investment Securities - Gross unrealized losses and fair value, aggregated by investment category and length of time that individual securities have been in a continuous unrealized loss position (Details 2) $ in Thousands</t>
  </si>
  <si>
    <t>Jun. 30, 2016USD ($)SecuritiesSecurity</t>
  </si>
  <si>
    <t>Dec. 31, 2015USD ($)SecuritiesSecurity</t>
  </si>
  <si>
    <t>Available-for-Sale</t>
  </si>
  <si>
    <t>Less than Twelve Months Number of individual securities | Security</t>
  </si>
  <si>
    <t>Less than Twelve Months, unrealized losses</t>
  </si>
  <si>
    <t>Less than Twelve Months, fair value</t>
  </si>
  <si>
    <t>Twelve Months or More Number of individual securities | Security</t>
  </si>
  <si>
    <t>Twelve Months or More, unrealized losses</t>
  </si>
  <si>
    <t>Twelve Months or More, fair value</t>
  </si>
  <si>
    <t>Total Number of Individual Securities | Security</t>
  </si>
  <si>
    <t>Total Unrealized Losses</t>
  </si>
  <si>
    <t>Total Fair Value</t>
  </si>
  <si>
    <t>Held-to-Maturity</t>
  </si>
  <si>
    <t>Less than Twelve Months Number of individual securities | Securities</t>
  </si>
  <si>
    <t>Less than Twelve Months, Unrealized Losses</t>
  </si>
  <si>
    <t>Less than Twelve Months, Fair Value</t>
  </si>
  <si>
    <t>Twelve Months or More Number of individual securities | Securities</t>
  </si>
  <si>
    <t>Twelve Months or More, Unrealized Losses</t>
  </si>
  <si>
    <t>Twelve Months or More, Fair Value</t>
  </si>
  <si>
    <t>Total Number of Individual Securities | Securities</t>
  </si>
  <si>
    <t>Aggregate unrealized loss position of these securities is less than $500.</t>
  </si>
  <si>
    <t>Investment Securities - Gross unrealized losses and fair value, aggregated by investment category and length of time that individual securities have been in a continuous unrealized loss position (Parentheticals) (Details 2)</t>
  </si>
  <si>
    <t>Jun. 30, 2016USD ($)</t>
  </si>
  <si>
    <t>Available For Sale And Held To Maturity Securities Unrealized Loss Position [Line Items]</t>
  </si>
  <si>
    <t>Aggregate unrealized loss position</t>
  </si>
  <si>
    <t>Investment Securities (Detail Textuals) - Security</t>
  </si>
  <si>
    <t>Schedule Of Available For Sale and Held To Maturity Securities [Line Items]</t>
  </si>
  <si>
    <t>Number of securities in unrealized loss position</t>
  </si>
  <si>
    <t>Number of securities in unrealized loss position in for greater than twelve months</t>
  </si>
  <si>
    <t>Number of securities in unrealized loss position in for less than twelve months</t>
  </si>
  <si>
    <t>Loans - Major classifications of loans (Details) - USD ($) $ in Thousands</t>
  </si>
  <si>
    <t>Mar. 31, 2016</t>
  </si>
  <si>
    <t>Mar. 31, 2015</t>
  </si>
  <si>
    <t>Dec. 31, 2014</t>
  </si>
  <si>
    <t>Accounts, Notes, Loans and Financing Receivable [Line Items]</t>
  </si>
  <si>
    <t>Total loans</t>
  </si>
  <si>
    <t>Net deferred loan origination costs</t>
  </si>
  <si>
    <t>Loans, net</t>
  </si>
  <si>
    <t>Real estate loans:</t>
  </si>
  <si>
    <t>Real estate loans: | Secured by one-to-four family residences</t>
  </si>
  <si>
    <t>Real estate loans: | Secured by multi-family residences</t>
  </si>
  <si>
    <t>Real estate loans: | Construction</t>
  </si>
  <si>
    <t>Real estate loans: | Commercial real estate</t>
  </si>
  <si>
    <t>Real estate loans: | Home equity lines of credit</t>
  </si>
  <si>
    <t>Other Loans Portfolio Segment | Commercial and industrial</t>
  </si>
  <si>
    <t>Other Loans Portfolio Segment | Other loans</t>
  </si>
  <si>
    <t>Loans - Risk category of loans by class (Details 1) - USD ($) $ in Thousands</t>
  </si>
  <si>
    <t>Pass</t>
  </si>
  <si>
    <t>Special Mention</t>
  </si>
  <si>
    <t>Substandard</t>
  </si>
  <si>
    <t>Doubtful</t>
  </si>
  <si>
    <t>Real estate loans: | Pass</t>
  </si>
  <si>
    <t>Real estate loans: | Special Mention</t>
  </si>
  <si>
    <t>Real estate loans: | Substandard</t>
  </si>
  <si>
    <t>Real estate loans: | Doubtful</t>
  </si>
  <si>
    <t>Real estate loans: | Secured by one-to-four family residences | Pass</t>
  </si>
  <si>
    <t>Real estate loans: | Secured by one-to-four family residences | Special Mention</t>
  </si>
  <si>
    <t>Real estate loans: | Secured by one-to-four family residences | Substandard</t>
  </si>
  <si>
    <t>Real estate loans: | Secured by one-to-four family residences | Doubtful</t>
  </si>
  <si>
    <t>Real estate loans: | Secured by multi-family residences | Pass</t>
  </si>
  <si>
    <t>Real estate loans: | Secured by multi-family residences | Special Mention</t>
  </si>
  <si>
    <t>Real estate loans: | Secured by multi-family residences | Substandard</t>
  </si>
  <si>
    <t>Real estate loans: | Secured by multi-family residences | Doubtful</t>
  </si>
  <si>
    <t>Real estate loans: | Construction | Pass</t>
  </si>
  <si>
    <t>Real estate loans: | Construction | Special Mention</t>
  </si>
  <si>
    <t>Real estate loans: | Construction | Substandard</t>
  </si>
  <si>
    <t>Real estate loans: |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ines of credit | Pass</t>
  </si>
  <si>
    <t>Real estate loans: | Home equity lines of credit | Special Mention</t>
  </si>
  <si>
    <t>Real estate loans: | Home equity lines of credit | Substandard</t>
  </si>
  <si>
    <t>Real estate loans: | Home equity lines of credit | Doubtful</t>
  </si>
  <si>
    <t>Other Loans Portfolio Segment | Commercial &amp; industrial loans</t>
  </si>
  <si>
    <t>Other Loans Portfolio Segment | Commercial &amp; industrial loans | Pass</t>
  </si>
  <si>
    <t>Other Loans Portfolio Segment | Commercial &amp; industrial loans | Special Mention</t>
  </si>
  <si>
    <t>Other Loans Portfolio Segment | Commercial &amp; industrial loans | Substandard</t>
  </si>
  <si>
    <t>Other Loans Portfolio Segment | Commercial &amp; industrial loans | Doubtful</t>
  </si>
  <si>
    <t>Other Loans Portfolio Segment | Other loans | Pass</t>
  </si>
  <si>
    <t>Other Loans Portfolio Segment | Other loans | Special Mention</t>
  </si>
  <si>
    <t>Other Loans Portfolio Segment | Other loans | Substandard</t>
  </si>
  <si>
    <t>Other Loans Portfolio Segment | Other loans | Doubtful</t>
  </si>
  <si>
    <t>Loans - Analysis of the age of the loan delinquencies by type and by amount past due (Details 3) - USD ($) $ in Thousands</t>
  </si>
  <si>
    <t>Financing Receivable, Recorded Investment, Past Due [Line Items]</t>
  </si>
  <si>
    <t>Total Past Due</t>
  </si>
  <si>
    <t>Current</t>
  </si>
  <si>
    <t>30-59 Days Past Due And Accruing</t>
  </si>
  <si>
    <t>60-89 Days Past Due And Accruing</t>
  </si>
  <si>
    <t>90 Days and Over</t>
  </si>
  <si>
    <t>Real estate loans: | 30-59 Days Past Due And Accruing</t>
  </si>
  <si>
    <t>Real estate loans: | 60-89 Days Past Due And Accruing</t>
  </si>
  <si>
    <t>Real estate loans: | 90 Days and Over</t>
  </si>
  <si>
    <t>Real estate loans: | Secured by one-to-four family residences | 30-59 Days Past Due And Accruing</t>
  </si>
  <si>
    <t>Real estate loans: | Secured by one-to-four family residences | 60-89 Days Past Due And Accruing</t>
  </si>
  <si>
    <t>Real estate loans: | Secured by one-to-four family residences | 90 Days and Over</t>
  </si>
  <si>
    <t>Real estate loans: | Secured by multi-family residences | 30-59 Days Past Due And Accruing</t>
  </si>
  <si>
    <t>Real estate loans: | Secured by multi-family residences | 60-89 Days Past Due And Accruing</t>
  </si>
  <si>
    <t>Real estate loans: | Secured by multi-family residences | 90 Days and Over</t>
  </si>
  <si>
    <t>Real estate loans: | Construction | 30-59 Days Past Due And Accruing</t>
  </si>
  <si>
    <t>Real estate loans: | Construction | 60-89 Days Past Due And Accruing</t>
  </si>
  <si>
    <t>Real estate loans: | Construction | 90 Days and Over</t>
  </si>
  <si>
    <t>Real estate loans: | Commercial</t>
  </si>
  <si>
    <t>Real estate loans: | Commercial | 30-59 Days Past Due And Accruing</t>
  </si>
  <si>
    <t>Real estate loans: | Commercial | 60-89 Days Past Due And Accruing</t>
  </si>
  <si>
    <t>Real estate loans: | Commercial | 90 Days and Over</t>
  </si>
  <si>
    <t>Real estate loans: | Home equity lines of credit | 30-59 Days Past Due And Accruing</t>
  </si>
  <si>
    <t>Real estate loans: | Home equity lines of credit | 60-89 Days Past Due And Accruing</t>
  </si>
  <si>
    <t>Real estate loans: | Home equity lines of credit | 90 Days and Over</t>
  </si>
  <si>
    <t>Other Loans Portfolio Segment | Commercial &amp; industrial loans | 30-59 Days Past Due And Accruing</t>
  </si>
  <si>
    <t>Other Loans Portfolio Segment | Commercial &amp; industrial loans | 60-89 Days Past Due And Accruing</t>
  </si>
  <si>
    <t>Other Loans Portfolio Segment | Commercial &amp; industrial loans | 90 Days and Over</t>
  </si>
  <si>
    <t>Other Loans Portfolio Segment | Other loans | 30-59 Days Past Due And Accruing</t>
  </si>
  <si>
    <t>Other Loans Portfolio Segment | Other loans | 60-89 Days Past Due And Accruing</t>
  </si>
  <si>
    <t>Other Loans Portfolio Segment | Other loans | 90 Days and Over</t>
  </si>
  <si>
    <t>Loans (Detail Textuals)</t>
  </si>
  <si>
    <t>Jun. 30, 2016USD ($)Loan</t>
  </si>
  <si>
    <t>Dec. 31, 2015USD ($)Loan</t>
  </si>
  <si>
    <t>Loans serviced for others</t>
  </si>
  <si>
    <t>Other Assets</t>
  </si>
  <si>
    <t>Fair value of mortgage servicing rights</t>
  </si>
  <si>
    <t>Residential mortgage loans</t>
  </si>
  <si>
    <t>Carrying value of loans pledged as collateral</t>
  </si>
  <si>
    <t>Secured by one-to-four family residences</t>
  </si>
  <si>
    <t>Number of nonaccrual loans | Loan</t>
  </si>
  <si>
    <t>Financing receivable, recorded Investment, nonaccrual status</t>
  </si>
  <si>
    <t>Home equity lines of credit</t>
  </si>
  <si>
    <t>Home equity loan</t>
  </si>
  <si>
    <t>Line of credit</t>
  </si>
  <si>
    <t>Allowance for Loan Losses and Foreclosed Real Estate - Allowance for loan losses allocated by loan class and the activity (Details) - USD ($) $ in Thousands</t>
  </si>
  <si>
    <t>Allowance for Loan and Lease Losses [Roll Forward]</t>
  </si>
  <si>
    <t>Beginning Balance</t>
  </si>
  <si>
    <t>Charge Offs</t>
  </si>
  <si>
    <t>Recoveries</t>
  </si>
  <si>
    <t>Provisions</t>
  </si>
  <si>
    <t>Ending Balance</t>
  </si>
  <si>
    <t>Other Loans Portfolio Segment | Other/Unallocated</t>
  </si>
  <si>
    <t>Fair Value Measurements - Fair value on a recurring basis, the fair value measurements by level within the fair value hierarchy (Details) - USD ($) $ in Thousands</t>
  </si>
  <si>
    <t>Securities available for sale</t>
  </si>
  <si>
    <t>Fair Value, Measurements, Recurring | Total Fair Value</t>
  </si>
  <si>
    <t>Fair Value, Measurements, Recurring | Total Fair Value | U.S. Government and agency obligations</t>
  </si>
  <si>
    <t>Fair Value, Measurements, Recurring | Total Fair Value | Mortgage-backed securities - residential</t>
  </si>
  <si>
    <t>Fair Value, Measurements, Recurring | Level 1</t>
  </si>
  <si>
    <t>Fair Value, Measurements, Recurring | Level 1 | U.S. Government and agency obligations</t>
  </si>
  <si>
    <t>Fair Value, Measurements, Recurring | Level 1 | Mortgage-backed securities - residential</t>
  </si>
  <si>
    <t>Fair Value, Measurements, Recurring | Level 2</t>
  </si>
  <si>
    <t>Fair Value, Measurements, Recurring | Level 2 | U.S. Government and agency obligations</t>
  </si>
  <si>
    <t>Fair Value, Measurements, Recurring | Level 2 | Mortgage-backed securities - residential</t>
  </si>
  <si>
    <t>Fair Value, Measurements, Recurring | Level 3</t>
  </si>
  <si>
    <t>Fair Value, Measurements, Recurring | Level 3 | U.S. Government and agency obligations</t>
  </si>
  <si>
    <t>Fair Value, Measurements, Recurring | Level 3 | Mortgage-backed securities - residential</t>
  </si>
  <si>
    <t>Fair Value Measurements - Carrying amounts and estimated fair values of the financial instruments (Details 1) - USD ($) $ in Thousands</t>
  </si>
  <si>
    <t>Financial assets:</t>
  </si>
  <si>
    <t>Securities - held-to-maturity</t>
  </si>
  <si>
    <t>Carrying Amount | Level 1</t>
  </si>
  <si>
    <t>Financial liabilities:</t>
  </si>
  <si>
    <t>Demand Deposits, Savings, NOW and MMDA</t>
  </si>
  <si>
    <t>Accrued interest payable</t>
  </si>
  <si>
    <t>Carrying Amount | Level 2</t>
  </si>
  <si>
    <t>Investment in FHLB stock</t>
  </si>
  <si>
    <t>Time Deposits</t>
  </si>
  <si>
    <t>Borrowings</t>
  </si>
  <si>
    <t>Carrying Amount | Level 3</t>
  </si>
  <si>
    <t>Fair Value | Level 1</t>
  </si>
  <si>
    <t>Fair Value | Level 2</t>
  </si>
  <si>
    <t>Fair Value | Level 3</t>
  </si>
  <si>
    <t>Accumulated Other Comprehensive Income (Loss) (Details) - USD ($) $ in Thousands</t>
  </si>
  <si>
    <t>AOCI Attributable to Parent, Net of Tax [Roll Forward]</t>
  </si>
  <si>
    <t>Unrealized Gains and Losses on Available-for-Sale Securities, Beginning balance</t>
  </si>
  <si>
    <t>Unrealized Gains and Losses on Available-for-Sale Securities, Other comprehensive income before reclassifications</t>
  </si>
  <si>
    <t>Unrealized Gains and Losses on Available-for-Sale Securities, Ending balance</t>
  </si>
  <si>
    <t>Unrealized Loss on Securities Transferred to Held-to-Maturity, Beginning balance</t>
  </si>
  <si>
    <t>Unrealized Loss on Securities Transferred to Held-to-Maturity, Other comprehensive income before reclassifications</t>
  </si>
  <si>
    <t>Unrealized Loss on Securities Transferred to Held-to-Maturity, Ending balance</t>
  </si>
  <si>
    <t>Accumulated Other Comprehensive Income (Loss), Net of Tax, Beginning Balance</t>
  </si>
  <si>
    <t>Other comprehensive income before reclassifications</t>
  </si>
  <si>
    <t>Accumulated Other Comprehensive Income (Loss), Net of Tax, Ending Bal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67939</v>
      </c>
    </row>
    <row spans="1:3" r="6">
      <c t="s" r="A6" s="4">
        <v>8</v>
      </c>
      <c t="s" r="B6" s="4">
        <v>9</v>
      </c>
    </row>
    <row spans="1:3" r="7">
      <c t="s" r="A7" s="4">
        <v>10</v>
      </c>
      <c t="s" r="B7" s="4">
        <v>11</v>
      </c>
    </row>
    <row spans="1:3" r="8">
      <c t="s" r="A8" s="4">
        <v>12</v>
      </c>
      <c t="s" r="B8" s="4">
        <v>13</v>
      </c>
    </row>
    <row spans="1:3" r="9">
      <c t="s" r="A9" s="4">
        <v>14</v>
      </c>
      <c t="n" r="C9" s="6">
        <v>1941688</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v>
      </c>
      <c t="s" r="B1" s="2">
        <v>1</v>
      </c>
    </row>
    <row spans="1:2" r="2">
      <c t="s" r="B2" s="2">
        <v>2</v>
      </c>
    </row>
    <row spans="1:2" r="3">
      <c t="s" r="A3" s="3">
        <v>197</v>
      </c>
    </row>
    <row spans="1:2" r="4">
      <c t="s" r="A4" s="4">
        <v>34</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197</v>
      </c>
    </row>
    <row spans="1:2" r="4">
      <c t="s" r="A4" s="4">
        <v>199</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07</v>
      </c>
      <c t="s" r="B1" s="2">
        <v>1</v>
      </c>
    </row>
    <row spans="1:2" r="2">
      <c t="s" r="B2" s="2">
        <v>2</v>
      </c>
    </row>
    <row spans="1:2" r="3">
      <c t="s" r="A3" s="3">
        <v>189</v>
      </c>
    </row>
    <row spans="1:2" r="4">
      <c t="s" r="A4" s="4">
        <v>185</v>
      </c>
      <c t="s" r="B4" s="4">
        <v>208</v>
      </c>
    </row>
    <row spans="1:2" r="5">
      <c t="s" r="A5" s="4">
        <v>188</v>
      </c>
      <c t="s" r="B5"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0</v>
      </c>
      <c t="s" r="B1" s="2">
        <v>1</v>
      </c>
    </row>
    <row spans="1:2" r="2">
      <c t="s" r="B2" s="2">
        <v>2</v>
      </c>
    </row>
    <row spans="1:2" r="3">
      <c t="s" r="A3" s="3">
        <v>192</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95</v>
      </c>
    </row>
    <row spans="1:2" r="4">
      <c t="s" r="A4" s="4">
        <v>214</v>
      </c>
      <c t="s" r="B4" s="4">
        <v>215</v>
      </c>
    </row>
    <row spans="1:2" r="5">
      <c t="s" r="A5" s="4">
        <v>216</v>
      </c>
      <c t="s" r="B5" s="4">
        <v>217</v>
      </c>
    </row>
    <row spans="1:2" r="6">
      <c t="s" r="A6" s="4">
        <v>218</v>
      </c>
      <c t="s" r="B6"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20</v>
      </c>
      <c t="s" r="B1" s="2">
        <v>1</v>
      </c>
    </row>
    <row spans="1:2" r="2">
      <c t="s" r="B2" s="2">
        <v>2</v>
      </c>
    </row>
    <row spans="1:2" r="3">
      <c t="s" r="A3" s="3">
        <v>197</v>
      </c>
    </row>
    <row spans="1:2" r="4">
      <c t="s" r="A4" s="4">
        <v>221</v>
      </c>
      <c t="s" r="B4" s="4">
        <v>222</v>
      </c>
    </row>
    <row spans="1:2" r="5">
      <c t="s" r="A5" s="4">
        <v>223</v>
      </c>
      <c t="s" r="B5" s="4">
        <v>224</v>
      </c>
    </row>
    <row spans="1:2" r="6">
      <c t="s" r="A6" s="4">
        <v>225</v>
      </c>
      <c t="s" r="B6"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06</v>
      </c>
      <c t="n" r="C3" s="7">
        <v>1550</v>
      </c>
    </row>
    <row spans="1:3" r="4">
      <c t="s" r="A4" s="4">
        <v>28</v>
      </c>
      <c t="n" r="B4" s="6">
        <v>23647</v>
      </c>
      <c t="n" r="C4" s="6">
        <v>4597</v>
      </c>
    </row>
    <row spans="1:3" r="5">
      <c t="s" r="A5" s="4">
        <v>29</v>
      </c>
      <c t="n" r="B5" s="6">
        <v>25153</v>
      </c>
      <c t="n" r="C5" s="6">
        <v>6147</v>
      </c>
    </row>
    <row spans="1:3" r="6">
      <c t="s" r="A6" s="4">
        <v>30</v>
      </c>
      <c t="n" r="B6" s="6">
        <v>18746</v>
      </c>
      <c t="n" r="C6" s="6">
        <v>19968</v>
      </c>
    </row>
    <row spans="1:3" r="7">
      <c t="s" r="A7" s="4">
        <v>31</v>
      </c>
      <c t="n" r="B7" s="6">
        <v>7806</v>
      </c>
      <c t="n" r="C7" s="6">
        <v>12979</v>
      </c>
    </row>
    <row spans="1:3" r="8">
      <c t="s" r="A8" s="4">
        <v>32</v>
      </c>
      <c t="n" r="B8" s="6">
        <v>2320</v>
      </c>
      <c t="n" r="C8" s="6">
        <v>2388</v>
      </c>
    </row>
    <row spans="1:3" r="9">
      <c t="s" r="A9" s="4">
        <v>33</v>
      </c>
      <c t="n" r="B9" s="6">
        <v>6477</v>
      </c>
      <c t="n" r="C9" s="6">
        <v>3880</v>
      </c>
    </row>
    <row spans="1:3" r="10">
      <c t="s" r="A10" s="4">
        <v>34</v>
      </c>
      <c t="n" r="B10" s="6">
        <v>210638</v>
      </c>
      <c t="n" r="C10" s="6">
        <v>202641</v>
      </c>
    </row>
    <row spans="1:3" r="11">
      <c t="s" r="A11" s="4">
        <v>35</v>
      </c>
      <c t="n" r="B11" s="6">
        <v>-900</v>
      </c>
      <c t="n" r="C11" s="6">
        <v>-811</v>
      </c>
    </row>
    <row spans="1:3" r="12">
      <c t="s" r="A12" s="4">
        <v>36</v>
      </c>
      <c t="n" r="B12" s="6">
        <v>209738</v>
      </c>
      <c t="n" r="C12" s="6">
        <v>201830</v>
      </c>
    </row>
    <row spans="1:3" r="13">
      <c t="s" r="A13" s="4">
        <v>37</v>
      </c>
      <c t="n" r="B13" s="6">
        <v>3662</v>
      </c>
      <c t="n" r="C13" s="6">
        <v>3629</v>
      </c>
    </row>
    <row spans="1:3" r="14">
      <c t="s" r="A14" s="4">
        <v>38</v>
      </c>
      <c t="n" r="B14" s="6">
        <v>626</v>
      </c>
      <c t="n" r="C14" s="6">
        <v>655</v>
      </c>
    </row>
    <row spans="1:3" r="15">
      <c t="s" r="A15" s="4">
        <v>39</v>
      </c>
      <c t="n" r="B15" s="6">
        <v>2950</v>
      </c>
      <c t="n" r="C15" s="6">
        <v>2744</v>
      </c>
    </row>
    <row spans="1:3" r="16">
      <c t="s" r="A16" s="4">
        <v>40</v>
      </c>
      <c t="n" r="B16" s="6">
        <v>2436</v>
      </c>
      <c t="n" r="C16" s="6">
        <v>1587</v>
      </c>
    </row>
    <row spans="1:3" r="17">
      <c t="s" r="A17" s="4">
        <v>41</v>
      </c>
      <c t="n" r="B17" s="6">
        <v>279914</v>
      </c>
      <c t="n" r="C17" s="6">
        <v>255807</v>
      </c>
    </row>
    <row spans="1:3" r="18">
      <c t="s" r="A18" s="3">
        <v>42</v>
      </c>
    </row>
    <row spans="1:3" r="19">
      <c t="s" r="A19" s="4">
        <v>43</v>
      </c>
      <c t="n" r="B19" s="6">
        <v>32947</v>
      </c>
      <c t="n" r="C19" s="6">
        <v>6974</v>
      </c>
    </row>
    <row spans="1:3" r="20">
      <c t="s" r="A20" s="4">
        <v>44</v>
      </c>
      <c t="n" r="B20" s="6">
        <v>178886</v>
      </c>
      <c t="n" r="C20" s="6">
        <v>178587</v>
      </c>
    </row>
    <row spans="1:3" r="21">
      <c t="s" r="A21" s="4">
        <v>45</v>
      </c>
      <c t="n" r="B21" s="6">
        <v>211833</v>
      </c>
      <c t="n" r="C21" s="6">
        <v>185561</v>
      </c>
    </row>
    <row spans="1:3" r="22">
      <c t="s" r="A22" s="4">
        <v>46</v>
      </c>
      <c t="n" r="B22" s="6">
        <v>44241</v>
      </c>
      <c t="n" r="C22" s="6">
        <v>46092</v>
      </c>
    </row>
    <row spans="1:3" r="23">
      <c t="s" r="A23" s="4">
        <v>47</v>
      </c>
      <c t="n" r="B23" s="6">
        <v>229</v>
      </c>
      <c t="n" r="C23" s="6">
        <v>1114</v>
      </c>
    </row>
    <row spans="1:3" r="24">
      <c t="s" r="A24" s="4">
        <v>48</v>
      </c>
      <c t="n" r="B24" s="6">
        <v>1400</v>
      </c>
      <c t="n" r="C24" s="6">
        <v>1280</v>
      </c>
    </row>
    <row spans="1:3" r="25">
      <c t="s" r="A25" s="4">
        <v>49</v>
      </c>
      <c t="n" r="B25" s="6">
        <v>257703</v>
      </c>
      <c t="n" r="C25" s="6">
        <v>234047</v>
      </c>
    </row>
    <row spans="1:3" r="26">
      <c t="s" r="A26" s="3">
        <v>50</v>
      </c>
    </row>
    <row spans="1:3" r="27">
      <c t="s" r="A27" s="4">
        <v>51</v>
      </c>
      <c t="s" r="B27" s="4">
        <v>52</v>
      </c>
      <c t="s" r="C27" s="4">
        <v>52</v>
      </c>
    </row>
    <row spans="1:3" r="28">
      <c t="s" r="A28" s="4">
        <v>53</v>
      </c>
      <c t="n" r="B28" s="6">
        <v>179</v>
      </c>
      <c t="n" r="C28" s="6">
        <v>179</v>
      </c>
    </row>
    <row spans="1:3" r="29">
      <c t="s" r="A29" s="4">
        <v>54</v>
      </c>
      <c t="n" r="B29" s="6">
        <v>7243</v>
      </c>
      <c t="n" r="C29" s="6">
        <v>7239</v>
      </c>
    </row>
    <row spans="1:3" r="30">
      <c t="s" r="A30" s="4">
        <v>55</v>
      </c>
      <c t="n" r="B30" s="6">
        <v>15172</v>
      </c>
      <c t="n" r="C30" s="6">
        <v>14985</v>
      </c>
    </row>
    <row spans="1:3" r="31">
      <c t="s" r="A31" s="4">
        <v>56</v>
      </c>
      <c t="n" r="B31" s="6">
        <v>30</v>
      </c>
      <c t="n" r="C31" s="6">
        <v>-212</v>
      </c>
    </row>
    <row spans="1:3" r="32">
      <c t="s" r="A32" s="4">
        <v>57</v>
      </c>
      <c t="n" r="B32" s="6">
        <v>-46</v>
      </c>
      <c t="n" r="C32" s="6">
        <v>-46</v>
      </c>
    </row>
    <row spans="1:3" r="33">
      <c t="s" r="A33" s="4">
        <v>58</v>
      </c>
      <c t="n" r="B33" s="6">
        <v>-367</v>
      </c>
      <c t="n" r="C33" s="6">
        <v>-385</v>
      </c>
    </row>
    <row spans="1:3" r="34">
      <c t="s" r="A34" s="4">
        <v>59</v>
      </c>
      <c t="n" r="B34" s="6">
        <v>22211</v>
      </c>
      <c t="n" r="C34" s="6">
        <v>21760</v>
      </c>
    </row>
    <row spans="1:3" r="35">
      <c t="s" r="A35" s="4">
        <v>60</v>
      </c>
      <c t="n" r="B35" s="7">
        <v>279914</v>
      </c>
      <c t="n" r="C35" s="7">
        <v>255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7</v>
      </c>
      <c t="s" r="B1" s="2">
        <v>1</v>
      </c>
    </row>
    <row spans="1:2" r="2">
      <c t="s" r="B2" s="2">
        <v>2</v>
      </c>
    </row>
    <row spans="1:2" r="3">
      <c t="s" r="A3" s="3">
        <v>197</v>
      </c>
    </row>
    <row spans="1:2" r="4">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202</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5</v>
      </c>
      <c t="s" r="B1" s="2">
        <v>1</v>
      </c>
    </row>
    <row spans="1:2" r="2">
      <c t="s" r="B2" s="2">
        <v>2</v>
      </c>
    </row>
    <row spans="1:2" r="3">
      <c t="s" r="A3" s="3">
        <v>205</v>
      </c>
    </row>
    <row spans="1:2" r="4">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8</v>
      </c>
      <c t="s" r="B1" s="2">
        <v>74</v>
      </c>
      <c t="s" r="D1" s="2">
        <v>1</v>
      </c>
    </row>
    <row spans="1:5" r="2">
      <c t="s" r="B2" s="2">
        <v>2</v>
      </c>
      <c t="s" r="C2" s="2">
        <v>75</v>
      </c>
      <c t="s" r="D2" s="2">
        <v>2</v>
      </c>
      <c t="s" r="E2" s="2">
        <v>75</v>
      </c>
    </row>
    <row spans="1:5" r="3">
      <c t="s" r="A3" s="3">
        <v>239</v>
      </c>
    </row>
    <row spans="1:5" r="4">
      <c t="s" r="A4" s="4">
        <v>240</v>
      </c>
      <c t="n" r="B4" s="7">
        <v>110</v>
      </c>
      <c t="n" r="C4" s="7">
        <v>31</v>
      </c>
      <c t="n" r="D4" s="7">
        <v>187</v>
      </c>
      <c t="n" r="E4" s="7">
        <v>118</v>
      </c>
    </row>
    <row spans="1:5" r="5">
      <c t="s" r="A5" s="4">
        <v>241</v>
      </c>
      <c t="n" r="B5" s="6">
        <v>1743</v>
      </c>
      <c t="n" r="C5" s="6">
        <v>1740</v>
      </c>
      <c t="n" r="D5" s="6">
        <v>1742</v>
      </c>
      <c t="n" r="E5" s="6">
        <v>1739</v>
      </c>
    </row>
    <row spans="1:5" r="6">
      <c t="s" r="A6" s="4">
        <v>242</v>
      </c>
      <c t="n" r="B6" s="8">
        <v>0.06</v>
      </c>
      <c t="n" r="C6" s="8">
        <v>0.02</v>
      </c>
      <c t="n" r="D6" s="8">
        <v>0.11</v>
      </c>
      <c t="n" r="E6" s="8">
        <v>0.07000000000000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25</v>
      </c>
    </row>
    <row spans="1:3" r="2">
      <c t="s" r="A2" s="3">
        <v>244</v>
      </c>
    </row>
    <row spans="1:3" r="3">
      <c t="s" r="A3" s="4">
        <v>245</v>
      </c>
      <c t="n" r="B3" s="7">
        <v>18632</v>
      </c>
      <c t="n" r="C3" s="7">
        <v>19974</v>
      </c>
    </row>
    <row spans="1:3" r="4">
      <c t="s" r="A4" s="4">
        <v>246</v>
      </c>
      <c t="n" r="B4" s="6">
        <v>127</v>
      </c>
      <c t="n" r="C4" s="6">
        <v>101</v>
      </c>
    </row>
    <row spans="1:3" r="5">
      <c t="s" r="A5" s="4">
        <v>247</v>
      </c>
      <c t="n" r="B5" s="6">
        <v>-13</v>
      </c>
      <c t="n" r="C5" s="6">
        <v>-107</v>
      </c>
    </row>
    <row spans="1:3" r="6">
      <c t="s" r="A6" s="4">
        <v>248</v>
      </c>
      <c t="n" r="B6" s="6">
        <v>18746</v>
      </c>
      <c t="n" r="C6" s="6">
        <v>19968</v>
      </c>
    </row>
    <row spans="1:3" r="7">
      <c t="s" r="A7" s="3">
        <v>249</v>
      </c>
    </row>
    <row spans="1:3" r="8">
      <c t="s" r="A8" s="4">
        <v>245</v>
      </c>
      <c t="n" r="B8" s="6">
        <v>7806</v>
      </c>
      <c t="n" r="C8" s="6">
        <v>12979</v>
      </c>
    </row>
    <row spans="1:3" r="9">
      <c t="s" r="A9" s="4">
        <v>246</v>
      </c>
      <c t="n" r="B9" s="6">
        <v>223</v>
      </c>
      <c t="n" r="C9" s="6">
        <v>244</v>
      </c>
    </row>
    <row spans="1:3" r="10">
      <c t="s" r="A10" s="4">
        <v>247</v>
      </c>
      <c t="s" r="B10" s="4">
        <v>52</v>
      </c>
      <c t="n" r="C10" s="6">
        <v>-1</v>
      </c>
    </row>
    <row spans="1:3" r="11">
      <c t="s" r="A11" s="4">
        <v>248</v>
      </c>
      <c t="n" r="B11" s="6">
        <v>8029</v>
      </c>
      <c t="n" r="C11" s="6">
        <v>13222</v>
      </c>
    </row>
    <row spans="1:3" r="12">
      <c t="s" r="A12" s="4">
        <v>250</v>
      </c>
    </row>
    <row spans="1:3" r="13">
      <c t="s" r="A13" s="3">
        <v>244</v>
      </c>
    </row>
    <row spans="1:3" r="14">
      <c t="s" r="A14" s="4">
        <v>245</v>
      </c>
      <c t="n" r="B14" s="6">
        <v>5000</v>
      </c>
      <c t="n" r="C14" s="6">
        <v>6000</v>
      </c>
    </row>
    <row spans="1:3" r="15">
      <c t="s" r="A15" s="4">
        <v>246</v>
      </c>
      <c t="n" r="B15" s="6">
        <v>11</v>
      </c>
      <c t="s" r="C15" s="4">
        <v>52</v>
      </c>
    </row>
    <row spans="1:3" r="16">
      <c t="s" r="A16" s="4">
        <v>247</v>
      </c>
      <c t="n" r="B16" s="6">
        <v>-3</v>
      </c>
      <c t="n" r="C16" s="6">
        <v>-32</v>
      </c>
    </row>
    <row spans="1:3" r="17">
      <c t="s" r="A17" s="4">
        <v>248</v>
      </c>
      <c t="n" r="B17" s="6">
        <v>5008</v>
      </c>
      <c t="n" r="C17" s="6">
        <v>5968</v>
      </c>
    </row>
    <row spans="1:3" r="18">
      <c t="s" r="A18" s="3">
        <v>249</v>
      </c>
    </row>
    <row spans="1:3" r="19">
      <c t="s" r="A19" s="4">
        <v>245</v>
      </c>
      <c t="n" r="B19" s="6">
        <v>955</v>
      </c>
      <c t="n" r="C19" s="6">
        <v>6793</v>
      </c>
    </row>
    <row spans="1:3" r="20">
      <c t="s" r="A20" s="4">
        <v>246</v>
      </c>
      <c t="n" r="B20" s="6">
        <v>45</v>
      </c>
      <c t="n" r="C20" s="6">
        <v>129</v>
      </c>
    </row>
    <row spans="1:3" r="21">
      <c t="s" r="A21" s="4">
        <v>247</v>
      </c>
      <c t="s" r="B21" s="4">
        <v>52</v>
      </c>
      <c t="s" r="C21" s="4">
        <v>52</v>
      </c>
    </row>
    <row spans="1:3" r="22">
      <c t="s" r="A22" s="4">
        <v>248</v>
      </c>
      <c t="n" r="B22" s="6">
        <v>1000</v>
      </c>
      <c t="n" r="C22" s="6">
        <v>6922</v>
      </c>
    </row>
    <row spans="1:3" r="23">
      <c t="s" r="A23" s="4">
        <v>251</v>
      </c>
    </row>
    <row spans="1:3" r="24">
      <c t="s" r="A24" s="3">
        <v>244</v>
      </c>
    </row>
    <row spans="1:3" r="25">
      <c t="s" r="A25" s="4">
        <v>245</v>
      </c>
      <c t="n" r="B25" s="6">
        <v>13632</v>
      </c>
      <c t="n" r="C25" s="6">
        <v>13974</v>
      </c>
    </row>
    <row spans="1:3" r="26">
      <c t="s" r="A26" s="4">
        <v>246</v>
      </c>
      <c t="n" r="B26" s="6">
        <v>116</v>
      </c>
      <c t="n" r="C26" s="6">
        <v>101</v>
      </c>
    </row>
    <row spans="1:3" r="27">
      <c t="s" r="A27" s="4">
        <v>247</v>
      </c>
      <c t="n" r="B27" s="6">
        <v>-10</v>
      </c>
      <c t="n" r="C27" s="6">
        <v>-75</v>
      </c>
    </row>
    <row spans="1:3" r="28">
      <c t="s" r="A28" s="4">
        <v>248</v>
      </c>
      <c t="n" r="B28" s="6">
        <v>13738</v>
      </c>
      <c t="n" r="C28" s="6">
        <v>14000</v>
      </c>
    </row>
    <row spans="1:3" r="29">
      <c t="s" r="A29" s="3">
        <v>249</v>
      </c>
    </row>
    <row spans="1:3" r="30">
      <c t="s" r="A30" s="4">
        <v>245</v>
      </c>
      <c t="n" r="B30" s="6">
        <v>1277</v>
      </c>
      <c t="n" r="C30" s="6">
        <v>1535</v>
      </c>
    </row>
    <row spans="1:3" r="31">
      <c t="s" r="A31" s="4">
        <v>246</v>
      </c>
      <c t="n" r="B31" s="6">
        <v>40</v>
      </c>
      <c t="n" r="C31" s="6">
        <v>39</v>
      </c>
    </row>
    <row spans="1:3" r="32">
      <c t="s" r="A32" s="4">
        <v>247</v>
      </c>
      <c t="s" r="B32" s="4">
        <v>52</v>
      </c>
      <c t="s" r="C32" s="4">
        <v>52</v>
      </c>
    </row>
    <row spans="1:3" r="33">
      <c t="s" r="A33" s="4">
        <v>248</v>
      </c>
      <c t="n" r="B33" s="6">
        <v>1317</v>
      </c>
      <c t="n" r="C33" s="6">
        <v>1574</v>
      </c>
    </row>
    <row spans="1:3" r="34">
      <c t="s" r="A34" s="4">
        <v>252</v>
      </c>
    </row>
    <row spans="1:3" r="35">
      <c t="s" r="A35" s="3">
        <v>249</v>
      </c>
    </row>
    <row spans="1:3" r="36">
      <c t="s" r="A36" s="4">
        <v>245</v>
      </c>
      <c t="n" r="B36" s="6">
        <v>5574</v>
      </c>
      <c t="n" r="C36" s="6">
        <v>4651</v>
      </c>
    </row>
    <row spans="1:3" r="37">
      <c t="s" r="A37" s="4">
        <v>246</v>
      </c>
      <c t="n" r="B37" s="6">
        <v>138</v>
      </c>
      <c t="n" r="C37" s="6">
        <v>76</v>
      </c>
    </row>
    <row spans="1:3" r="38">
      <c t="s" r="A38" s="4">
        <v>247</v>
      </c>
      <c t="s" r="B38" s="4">
        <v>52</v>
      </c>
      <c t="n" r="C38" s="6">
        <v>-1</v>
      </c>
    </row>
    <row spans="1:3" r="39">
      <c t="s" r="A39" s="4">
        <v>248</v>
      </c>
      <c t="n" r="B39" s="7">
        <v>5712</v>
      </c>
      <c t="n" r="C39" s="7">
        <v>47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3</v>
      </c>
      <c t="s" r="B1" s="2">
        <v>2</v>
      </c>
      <c t="s" r="C1" s="2">
        <v>25</v>
      </c>
    </row>
    <row spans="1:3" r="2">
      <c t="s" r="A2" s="3">
        <v>254</v>
      </c>
    </row>
    <row spans="1:3" r="3">
      <c t="s" r="A3" s="4">
        <v>255</v>
      </c>
      <c t="s" r="B3" s="4">
        <v>52</v>
      </c>
    </row>
    <row spans="1:3" r="4">
      <c t="s" r="A4" s="4">
        <v>256</v>
      </c>
      <c t="n" r="B4" s="6">
        <v>2000</v>
      </c>
    </row>
    <row spans="1:3" r="5">
      <c t="s" r="A5" s="4">
        <v>257</v>
      </c>
      <c t="n" r="B5" s="6">
        <v>2000</v>
      </c>
    </row>
    <row spans="1:3" r="6">
      <c t="s" r="A6" s="4">
        <v>258</v>
      </c>
      <c t="n" r="B6" s="6">
        <v>1000</v>
      </c>
    </row>
    <row spans="1:3" r="7">
      <c t="s" r="A7" s="4">
        <v>259</v>
      </c>
      <c t="n" r="B7" s="6">
        <v>5000</v>
      </c>
    </row>
    <row spans="1:3" r="8">
      <c t="s" r="A8" s="4">
        <v>245</v>
      </c>
      <c t="n" r="B8" s="6">
        <v>18632</v>
      </c>
      <c t="n" r="C8" s="7">
        <v>19974</v>
      </c>
    </row>
    <row spans="1:3" r="9">
      <c t="s" r="A9" s="3">
        <v>260</v>
      </c>
    </row>
    <row spans="1:3" r="10">
      <c t="s" r="A10" s="4">
        <v>255</v>
      </c>
      <c t="s" r="B10" s="4">
        <v>52</v>
      </c>
    </row>
    <row spans="1:3" r="11">
      <c t="s" r="A11" s="4">
        <v>256</v>
      </c>
      <c t="n" r="B11" s="6">
        <v>1999</v>
      </c>
    </row>
    <row spans="1:3" r="12">
      <c t="s" r="A12" s="4">
        <v>257</v>
      </c>
      <c t="n" r="B12" s="6">
        <v>2002</v>
      </c>
    </row>
    <row spans="1:3" r="13">
      <c t="s" r="A13" s="4">
        <v>258</v>
      </c>
      <c t="n" r="B13" s="6">
        <v>1007</v>
      </c>
    </row>
    <row spans="1:3" r="14">
      <c t="s" r="A14" s="4">
        <v>259</v>
      </c>
      <c t="n" r="B14" s="6">
        <v>5008</v>
      </c>
    </row>
    <row spans="1:3" r="15">
      <c t="s" r="A15" s="4">
        <v>248</v>
      </c>
      <c t="n" r="B15" s="6">
        <v>18746</v>
      </c>
      <c t="n" r="C15" s="6">
        <v>19968</v>
      </c>
    </row>
    <row spans="1:3" r="16">
      <c t="s" r="A16" s="3">
        <v>261</v>
      </c>
    </row>
    <row spans="1:3" r="17">
      <c t="s" r="A17" s="4">
        <v>255</v>
      </c>
      <c t="n" r="B17" s="6">
        <v>372</v>
      </c>
    </row>
    <row spans="1:3" r="18">
      <c t="s" r="A18" s="4">
        <v>256</v>
      </c>
      <c t="n" r="B18" s="6">
        <v>3197</v>
      </c>
    </row>
    <row spans="1:3" r="19">
      <c t="s" r="A19" s="4">
        <v>257</v>
      </c>
      <c t="n" r="B19" s="6">
        <v>2005</v>
      </c>
    </row>
    <row spans="1:3" r="20">
      <c t="s" r="A20" s="4">
        <v>258</v>
      </c>
      <c t="n" r="B20" s="6">
        <v>955</v>
      </c>
    </row>
    <row spans="1:3" r="21">
      <c t="s" r="A21" s="4">
        <v>259</v>
      </c>
      <c t="n" r="B21" s="6">
        <v>6529</v>
      </c>
    </row>
    <row spans="1:3" r="22">
      <c t="s" r="A22" s="4">
        <v>245</v>
      </c>
      <c t="n" r="B22" s="6">
        <v>7806</v>
      </c>
      <c t="n" r="C22" s="6">
        <v>12979</v>
      </c>
    </row>
    <row spans="1:3" r="23">
      <c t="s" r="A23" s="3">
        <v>262</v>
      </c>
    </row>
    <row spans="1:3" r="24">
      <c t="s" r="A24" s="4">
        <v>255</v>
      </c>
      <c t="n" r="B24" s="6">
        <v>373</v>
      </c>
    </row>
    <row spans="1:3" r="25">
      <c t="s" r="A25" s="4">
        <v>256</v>
      </c>
      <c t="n" r="B25" s="6">
        <v>3272</v>
      </c>
    </row>
    <row spans="1:3" r="26">
      <c t="s" r="A26" s="4">
        <v>257</v>
      </c>
      <c t="n" r="B26" s="6">
        <v>2067</v>
      </c>
    </row>
    <row spans="1:3" r="27">
      <c t="s" r="A27" s="4">
        <v>258</v>
      </c>
      <c t="n" r="B27" s="6">
        <v>1000</v>
      </c>
    </row>
    <row spans="1:3" r="28">
      <c t="s" r="A28" s="4">
        <v>259</v>
      </c>
      <c t="n" r="B28" s="6">
        <v>6712</v>
      </c>
    </row>
    <row spans="1:3" r="29">
      <c t="s" r="A29" s="4">
        <v>248</v>
      </c>
      <c t="n" r="B29" s="6">
        <v>8029</v>
      </c>
      <c t="n" r="C29" s="6">
        <v>13222</v>
      </c>
    </row>
    <row spans="1:3" r="30">
      <c t="s" r="A30" s="4">
        <v>251</v>
      </c>
    </row>
    <row spans="1:3" r="31">
      <c t="s" r="A31" s="3">
        <v>254</v>
      </c>
    </row>
    <row spans="1:3" r="32">
      <c t="s" r="A32" s="4">
        <v>245</v>
      </c>
      <c t="n" r="B32" s="6">
        <v>13632</v>
      </c>
      <c t="n" r="C32" s="6">
        <v>13974</v>
      </c>
    </row>
    <row spans="1:3" r="33">
      <c t="s" r="A33" s="3">
        <v>260</v>
      </c>
    </row>
    <row spans="1:3" r="34">
      <c t="s" r="A34" s="4">
        <v>248</v>
      </c>
      <c t="n" r="B34" s="6">
        <v>13738</v>
      </c>
      <c t="n" r="C34" s="6">
        <v>14000</v>
      </c>
    </row>
    <row spans="1:3" r="35">
      <c t="s" r="A35" s="3">
        <v>261</v>
      </c>
    </row>
    <row spans="1:3" r="36">
      <c t="s" r="A36" s="4">
        <v>245</v>
      </c>
      <c t="n" r="B36" s="6">
        <v>1277</v>
      </c>
      <c t="n" r="C36" s="6">
        <v>1535</v>
      </c>
    </row>
    <row spans="1:3" r="37">
      <c t="s" r="A37" s="3">
        <v>262</v>
      </c>
    </row>
    <row spans="1:3" r="38">
      <c t="s" r="A38" s="4">
        <v>248</v>
      </c>
      <c t="n" r="B38" s="7">
        <v>1317</v>
      </c>
      <c t="n" r="C38" s="7">
        <v>15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74"/>
    <col customWidth="1" max="3" min="3" width="39"/>
    <col customWidth="1" max="4" min="4" width="39"/>
  </cols>
  <sheetData>
    <row spans="1:4" r="1">
      <c t="s" r="A1" s="1">
        <v>263</v>
      </c>
      <c t="s" r="C1" s="2">
        <v>264</v>
      </c>
      <c t="s" r="D1" s="2">
        <v>265</v>
      </c>
    </row>
    <row spans="1:4" r="2">
      <c t="s" r="A2" s="3">
        <v>266</v>
      </c>
    </row>
    <row spans="1:4" r="3">
      <c t="s" r="A3" s="4">
        <v>267</v>
      </c>
      <c t="n" r="C3" s="6">
        <v>4</v>
      </c>
      <c t="n" r="D3" s="6">
        <v>11</v>
      </c>
    </row>
    <row spans="1:4" r="4">
      <c t="s" r="A4" s="4">
        <v>268</v>
      </c>
      <c t="n" r="C4" s="7">
        <v>6</v>
      </c>
      <c t="n" r="D4" s="7">
        <v>93</v>
      </c>
    </row>
    <row spans="1:4" r="5">
      <c t="s" r="A5" s="4">
        <v>269</v>
      </c>
      <c t="n" r="C5" s="7">
        <v>3812</v>
      </c>
      <c t="n" r="D5" s="7">
        <v>12251</v>
      </c>
    </row>
    <row spans="1:4" r="6">
      <c t="s" r="A6" s="4">
        <v>270</v>
      </c>
      <c t="n" r="C6" s="6">
        <v>1</v>
      </c>
      <c t="n" r="D6" s="6">
        <v>1</v>
      </c>
    </row>
    <row spans="1:4" r="7">
      <c t="s" r="A7" s="4">
        <v>271</v>
      </c>
      <c t="n" r="C7" s="7">
        <v>7</v>
      </c>
      <c t="n" r="D7" s="7">
        <v>14</v>
      </c>
    </row>
    <row spans="1:4" r="8">
      <c t="s" r="A8" s="4">
        <v>272</v>
      </c>
      <c t="n" r="C8" s="7">
        <v>852</v>
      </c>
      <c t="n" r="D8" s="7">
        <v>821</v>
      </c>
    </row>
    <row spans="1:4" r="9">
      <c t="s" r="A9" s="4">
        <v>273</v>
      </c>
      <c t="n" r="C9" s="6">
        <v>5</v>
      </c>
      <c t="n" r="D9" s="6">
        <v>12</v>
      </c>
    </row>
    <row spans="1:4" r="10">
      <c t="s" r="A10" s="4">
        <v>274</v>
      </c>
      <c t="n" r="C10" s="7">
        <v>13</v>
      </c>
      <c t="n" r="D10" s="7">
        <v>107</v>
      </c>
    </row>
    <row spans="1:4" r="11">
      <c t="s" r="A11" s="4">
        <v>275</v>
      </c>
      <c t="n" r="C11" s="7">
        <v>4664</v>
      </c>
      <c t="n" r="D11" s="7">
        <v>13072</v>
      </c>
    </row>
    <row spans="1:4" r="12">
      <c t="s" r="A12" s="3">
        <v>276</v>
      </c>
    </row>
    <row spans="1:4" r="13">
      <c t="s" r="A13" s="4">
        <v>277</v>
      </c>
      <c t="n" r="C13" s="6">
        <v>1</v>
      </c>
      <c t="n" r="D13" s="6">
        <v>2</v>
      </c>
    </row>
    <row spans="1:4" r="14">
      <c t="s" r="A14" s="4">
        <v>278</v>
      </c>
      <c t="s" r="C14" s="4">
        <v>52</v>
      </c>
      <c t="s" r="D14" s="4">
        <v>52</v>
      </c>
    </row>
    <row spans="1:4" r="15">
      <c t="s" r="A15" s="4">
        <v>279</v>
      </c>
      <c t="n" r="C15" s="7">
        <v>266</v>
      </c>
      <c t="n" r="D15" s="7">
        <v>455</v>
      </c>
    </row>
    <row spans="1:4" r="16">
      <c t="s" r="A16" s="4">
        <v>280</v>
      </c>
      <c t="n" r="C16" s="6">
        <v>1</v>
      </c>
      <c t="n" r="D16" s="6">
        <v>2</v>
      </c>
    </row>
    <row spans="1:4" r="17">
      <c t="s" r="A17" s="4">
        <v>281</v>
      </c>
      <c t="s" r="C17" s="4">
        <v>52</v>
      </c>
      <c t="n" r="D17" s="7">
        <v>1</v>
      </c>
    </row>
    <row spans="1:4" r="18">
      <c t="s" r="A18" s="4">
        <v>282</v>
      </c>
      <c t="n" r="C18" s="7">
        <v>45</v>
      </c>
      <c t="n" r="D18" s="7">
        <v>126</v>
      </c>
    </row>
    <row spans="1:4" r="19">
      <c t="s" r="A19" s="4">
        <v>283</v>
      </c>
      <c t="n" r="C19" s="6">
        <v>2</v>
      </c>
      <c t="n" r="D19" s="6">
        <v>4</v>
      </c>
    </row>
    <row spans="1:4" r="20">
      <c t="s" r="A20" s="4">
        <v>274</v>
      </c>
      <c t="s" r="C20" s="4">
        <v>52</v>
      </c>
      <c t="n" r="D20" s="7">
        <v>1</v>
      </c>
    </row>
    <row spans="1:4" r="21">
      <c t="s" r="A21" s="4">
        <v>275</v>
      </c>
      <c t="n" r="C21" s="7">
        <v>311</v>
      </c>
      <c t="n" r="D21" s="7">
        <v>581</v>
      </c>
    </row>
    <row spans="1:4" r="22">
      <c t="s" r="A22" s="4">
        <v>250</v>
      </c>
    </row>
    <row spans="1:4" r="23">
      <c t="s" r="A23" s="3">
        <v>266</v>
      </c>
    </row>
    <row spans="1:4" r="24">
      <c t="s" r="A24" s="4">
        <v>267</v>
      </c>
      <c t="n" r="C24" s="6">
        <v>2</v>
      </c>
      <c t="n" r="D24" s="6">
        <v>6</v>
      </c>
    </row>
    <row spans="1:4" r="25">
      <c t="s" r="A25" s="4">
        <v>268</v>
      </c>
      <c t="n" r="C25" s="7">
        <v>3</v>
      </c>
      <c t="n" r="D25" s="7">
        <v>32</v>
      </c>
    </row>
    <row spans="1:4" r="26">
      <c t="s" r="A26" s="4">
        <v>269</v>
      </c>
      <c t="n" r="C26" s="7">
        <v>1997</v>
      </c>
      <c t="n" r="D26" s="7">
        <v>5968</v>
      </c>
    </row>
    <row spans="1:4" r="27">
      <c t="s" r="A27" s="4">
        <v>270</v>
      </c>
      <c t="s" r="C27" s="4">
        <v>52</v>
      </c>
      <c t="s" r="D27" s="4">
        <v>52</v>
      </c>
    </row>
    <row spans="1:4" r="28">
      <c t="s" r="A28" s="4">
        <v>271</v>
      </c>
      <c t="s" r="C28" s="4">
        <v>52</v>
      </c>
      <c t="s" r="D28" s="4">
        <v>52</v>
      </c>
    </row>
    <row spans="1:4" r="29">
      <c t="s" r="A29" s="4">
        <v>272</v>
      </c>
      <c t="s" r="C29" s="4">
        <v>52</v>
      </c>
      <c t="s" r="D29" s="4">
        <v>52</v>
      </c>
    </row>
    <row spans="1:4" r="30">
      <c t="s" r="A30" s="4">
        <v>273</v>
      </c>
      <c t="n" r="C30" s="6">
        <v>2</v>
      </c>
      <c t="n" r="D30" s="6">
        <v>6</v>
      </c>
    </row>
    <row spans="1:4" r="31">
      <c t="s" r="A31" s="4">
        <v>274</v>
      </c>
      <c t="n" r="C31" s="7">
        <v>3</v>
      </c>
      <c t="n" r="D31" s="7">
        <v>32</v>
      </c>
    </row>
    <row spans="1:4" r="32">
      <c t="s" r="A32" s="4">
        <v>275</v>
      </c>
      <c t="n" r="C32" s="7">
        <v>1997</v>
      </c>
      <c t="n" r="D32" s="7">
        <v>5968</v>
      </c>
    </row>
    <row spans="1:4" r="33">
      <c t="s" r="A33" s="4">
        <v>251</v>
      </c>
    </row>
    <row spans="1:4" r="34">
      <c t="s" r="A34" s="3">
        <v>266</v>
      </c>
    </row>
    <row spans="1:4" r="35">
      <c t="s" r="A35" s="4">
        <v>267</v>
      </c>
      <c t="n" r="C35" s="6">
        <v>2</v>
      </c>
      <c t="n" r="D35" s="6">
        <v>5</v>
      </c>
    </row>
    <row spans="1:4" r="36">
      <c t="s" r="A36" s="4">
        <v>268</v>
      </c>
      <c t="n" r="C36" s="7">
        <v>3</v>
      </c>
      <c t="n" r="D36" s="7">
        <v>61</v>
      </c>
    </row>
    <row spans="1:4" r="37">
      <c t="s" r="A37" s="4">
        <v>269</v>
      </c>
      <c t="n" r="C37" s="7">
        <v>1815</v>
      </c>
      <c t="n" r="D37" s="7">
        <v>6283</v>
      </c>
    </row>
    <row spans="1:4" r="38">
      <c t="s" r="A38" s="4">
        <v>270</v>
      </c>
      <c t="n" r="C38" s="6">
        <v>1</v>
      </c>
      <c t="n" r="D38" s="6">
        <v>1</v>
      </c>
    </row>
    <row spans="1:4" r="39">
      <c t="s" r="A39" s="4">
        <v>271</v>
      </c>
      <c t="n" r="C39" s="7">
        <v>7</v>
      </c>
      <c t="n" r="D39" s="7">
        <v>14</v>
      </c>
    </row>
    <row spans="1:4" r="40">
      <c t="s" r="A40" s="4">
        <v>272</v>
      </c>
      <c t="n" r="C40" s="7">
        <v>852</v>
      </c>
      <c t="n" r="D40" s="7">
        <v>821</v>
      </c>
    </row>
    <row spans="1:4" r="41">
      <c t="s" r="A41" s="4">
        <v>273</v>
      </c>
      <c t="n" r="C41" s="6">
        <v>3</v>
      </c>
      <c t="n" r="D41" s="6">
        <v>6</v>
      </c>
    </row>
    <row spans="1:4" r="42">
      <c t="s" r="A42" s="4">
        <v>274</v>
      </c>
      <c t="n" r="C42" s="7">
        <v>10</v>
      </c>
      <c t="n" r="D42" s="7">
        <v>75</v>
      </c>
    </row>
    <row spans="1:4" r="43">
      <c t="s" r="A43" s="4">
        <v>275</v>
      </c>
      <c t="n" r="C43" s="7">
        <v>2667</v>
      </c>
      <c t="n" r="D43" s="7">
        <v>7104</v>
      </c>
    </row>
    <row spans="1:4" r="44">
      <c t="s" r="A44" s="4">
        <v>252</v>
      </c>
    </row>
    <row spans="1:4" r="45">
      <c t="s" r="A45" s="3">
        <v>276</v>
      </c>
    </row>
    <row spans="1:4" r="46">
      <c t="s" r="A46" s="4">
        <v>277</v>
      </c>
      <c t="s" r="B46" s="4">
        <v>122</v>
      </c>
      <c t="n" r="C46" s="6">
        <v>1</v>
      </c>
      <c t="n" r="D46" s="6">
        <v>2</v>
      </c>
    </row>
    <row spans="1:4" r="47">
      <c t="s" r="A47" s="4">
        <v>278</v>
      </c>
      <c t="s" r="B47" s="4">
        <v>122</v>
      </c>
      <c t="s" r="C47" s="4">
        <v>52</v>
      </c>
      <c t="s" r="D47" s="4">
        <v>52</v>
      </c>
    </row>
    <row spans="1:4" r="48">
      <c t="s" r="A48" s="4">
        <v>279</v>
      </c>
      <c t="s" r="B48" s="4">
        <v>122</v>
      </c>
      <c t="n" r="C48" s="7">
        <v>266</v>
      </c>
      <c t="n" r="D48" s="7">
        <v>455</v>
      </c>
    </row>
    <row spans="1:4" r="49">
      <c t="s" r="A49" s="4">
        <v>280</v>
      </c>
      <c t="s" r="B49" s="4">
        <v>122</v>
      </c>
      <c t="n" r="C49" s="6">
        <v>1</v>
      </c>
      <c t="n" r="D49" s="6">
        <v>2</v>
      </c>
    </row>
    <row spans="1:4" r="50">
      <c t="s" r="A50" s="4">
        <v>281</v>
      </c>
      <c t="s" r="B50" s="4">
        <v>122</v>
      </c>
      <c t="s" r="C50" s="4">
        <v>52</v>
      </c>
      <c t="n" r="D50" s="7">
        <v>1</v>
      </c>
    </row>
    <row spans="1:4" r="51">
      <c t="s" r="A51" s="4">
        <v>282</v>
      </c>
      <c t="s" r="B51" s="4">
        <v>122</v>
      </c>
      <c t="n" r="C51" s="7">
        <v>45</v>
      </c>
      <c t="n" r="D51" s="7">
        <v>126</v>
      </c>
    </row>
    <row spans="1:4" r="52">
      <c t="s" r="A52" s="4">
        <v>283</v>
      </c>
      <c t="s" r="B52" s="4">
        <v>122</v>
      </c>
      <c t="n" r="C52" s="6">
        <v>2</v>
      </c>
      <c t="n" r="D52" s="6">
        <v>4</v>
      </c>
    </row>
    <row spans="1:4" r="53">
      <c t="s" r="A53" s="4">
        <v>274</v>
      </c>
      <c t="s" r="B53" s="4">
        <v>122</v>
      </c>
      <c t="s" r="C53" s="4">
        <v>52</v>
      </c>
      <c t="n" r="D53" s="7">
        <v>1</v>
      </c>
    </row>
    <row spans="1:4" r="54">
      <c t="s" r="A54" s="4">
        <v>275</v>
      </c>
      <c t="s" r="B54" s="4">
        <v>122</v>
      </c>
      <c t="n" r="C54" s="7">
        <v>311</v>
      </c>
      <c t="n" r="D54" s="7">
        <v>581</v>
      </c>
    </row>
    <row spans="1:4" r="55">
      <c t="n" r="A55"/>
    </row>
    <row spans="1:4" r="56">
      <c t="s" r="A56" s="4">
        <v>122</v>
      </c>
      <c t="s" r="B56" s="4">
        <v>284</v>
      </c>
    </row>
  </sheetData>
  <mergeCells count="3">
    <mergeCell ref="A1:B1"/>
    <mergeCell ref="A55:C55"/>
    <mergeCell ref="B56:C5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85</v>
      </c>
      <c t="s" r="B1" s="2">
        <v>1</v>
      </c>
    </row>
    <row spans="1:2" r="2">
      <c t="s" r="B2" s="2">
        <v>286</v>
      </c>
    </row>
    <row spans="1:2" r="3">
      <c t="s" r="A3" s="4">
        <v>252</v>
      </c>
    </row>
    <row spans="1:2" r="4">
      <c t="s" r="A4" s="3">
        <v>287</v>
      </c>
    </row>
    <row spans="1:2" r="5">
      <c t="s" r="A5" s="4">
        <v>288</v>
      </c>
      <c t="n" r="B5" s="7">
        <v>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v>
      </c>
      <c t="s" r="C1" s="2">
        <v>25</v>
      </c>
    </row>
    <row spans="1:3" r="2">
      <c t="s" r="A2" s="3">
        <v>290</v>
      </c>
    </row>
    <row spans="1:3" r="3">
      <c t="s" r="A3" s="4">
        <v>291</v>
      </c>
      <c t="n" r="B3" s="6">
        <v>7</v>
      </c>
      <c t="n" r="C3" s="6">
        <v>16</v>
      </c>
    </row>
    <row spans="1:3" r="4">
      <c t="s" r="A4" s="4">
        <v>292</v>
      </c>
      <c t="n" r="B4" s="6">
        <v>2</v>
      </c>
      <c t="n" r="C4" s="6">
        <v>3</v>
      </c>
    </row>
    <row spans="1:3" r="5">
      <c t="s" r="A5" s="4">
        <v>293</v>
      </c>
      <c t="n" r="B5" s="6">
        <v>5</v>
      </c>
      <c t="n" r="C5" s="6">
        <v>13</v>
      </c>
    </row>
    <row spans="1:3" r="6">
      <c t="s" r="A6" s="4">
        <v>251</v>
      </c>
    </row>
    <row spans="1:3" r="7">
      <c t="s" r="A7" s="3">
        <v>290</v>
      </c>
    </row>
    <row spans="1:3" r="8">
      <c t="s" r="A8" s="4">
        <v>292</v>
      </c>
      <c t="n" r="B8" s="6">
        <v>1</v>
      </c>
    </row>
    <row spans="1:3" r="9">
      <c t="s" r="A9" s="4">
        <v>293</v>
      </c>
      <c t="n" r="B9" s="6">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t="s" r="A1" s="1">
        <v>294</v>
      </c>
      <c t="s" r="B1" s="2">
        <v>2</v>
      </c>
      <c t="s" r="C1" s="2">
        <v>295</v>
      </c>
      <c t="s" r="D1" s="2">
        <v>25</v>
      </c>
      <c t="s" r="E1" s="2">
        <v>75</v>
      </c>
      <c t="s" r="F1" s="2">
        <v>296</v>
      </c>
      <c t="s" r="G1" s="2">
        <v>297</v>
      </c>
    </row>
    <row spans="1:7" r="2">
      <c t="s" r="A2" s="3">
        <v>298</v>
      </c>
    </row>
    <row spans="1:7" r="3">
      <c t="s" r="A3" s="4">
        <v>299</v>
      </c>
      <c t="n" r="B3" s="7">
        <v>210443</v>
      </c>
      <c t="n" r="D3" s="7">
        <v>202393</v>
      </c>
    </row>
    <row spans="1:7" r="4">
      <c t="s" r="A4" s="4">
        <v>300</v>
      </c>
      <c t="n" r="B4" s="6">
        <v>195</v>
      </c>
      <c t="n" r="D4" s="6">
        <v>248</v>
      </c>
    </row>
    <row spans="1:7" r="5">
      <c t="s" r="A5" s="4">
        <v>35</v>
      </c>
      <c t="n" r="B5" s="6">
        <v>-900</v>
      </c>
      <c t="n" r="C5" s="7">
        <v>-855</v>
      </c>
      <c t="n" r="D5" s="6">
        <v>-811</v>
      </c>
      <c t="n" r="E5" s="7">
        <v>-728</v>
      </c>
      <c t="n" r="F5" s="7">
        <v>-691</v>
      </c>
      <c t="n" r="G5" s="7">
        <v>-653</v>
      </c>
    </row>
    <row spans="1:7" r="6">
      <c t="s" r="A6" s="4">
        <v>301</v>
      </c>
      <c t="n" r="B6" s="6">
        <v>209738</v>
      </c>
      <c t="n" r="D6" s="6">
        <v>201830</v>
      </c>
    </row>
    <row spans="1:7" r="7">
      <c t="s" r="A7" s="4">
        <v>302</v>
      </c>
    </row>
    <row spans="1:7" r="8">
      <c t="s" r="A8" s="3">
        <v>298</v>
      </c>
    </row>
    <row spans="1:7" r="9">
      <c t="s" r="A9" s="4">
        <v>299</v>
      </c>
      <c t="n" r="B9" s="6">
        <v>209329</v>
      </c>
      <c t="n" r="D9" s="6">
        <v>201479</v>
      </c>
    </row>
    <row spans="1:7" r="10">
      <c t="s" r="A10" s="4">
        <v>303</v>
      </c>
    </row>
    <row spans="1:7" r="11">
      <c t="s" r="A11" s="3">
        <v>298</v>
      </c>
    </row>
    <row spans="1:7" r="12">
      <c t="s" r="A12" s="4">
        <v>299</v>
      </c>
      <c t="n" r="B12" s="6">
        <v>180230</v>
      </c>
      <c t="n" r="D12" s="6">
        <v>177037</v>
      </c>
    </row>
    <row spans="1:7" r="13">
      <c t="s" r="A13" s="4">
        <v>35</v>
      </c>
      <c t="n" r="B13" s="6">
        <v>-569</v>
      </c>
      <c t="n" r="C13" s="6">
        <v>-539</v>
      </c>
      <c t="n" r="D13" s="6">
        <v>-524</v>
      </c>
      <c t="n" r="E13" s="6">
        <v>-513</v>
      </c>
      <c t="n" r="F13" s="6">
        <v>-441</v>
      </c>
      <c t="n" r="G13" s="6">
        <v>-448</v>
      </c>
    </row>
    <row spans="1:7" r="14">
      <c t="s" r="A14" s="4">
        <v>304</v>
      </c>
    </row>
    <row spans="1:7" r="15">
      <c t="s" r="A15" s="3">
        <v>298</v>
      </c>
    </row>
    <row spans="1:7" r="16">
      <c t="s" r="A16" s="4">
        <v>299</v>
      </c>
      <c t="n" r="B16" s="6">
        <v>5211</v>
      </c>
      <c t="n" r="D16" s="6">
        <v>5146</v>
      </c>
    </row>
    <row spans="1:7" r="17">
      <c t="s" r="A17" s="4">
        <v>35</v>
      </c>
      <c t="n" r="B17" s="6">
        <v>-39</v>
      </c>
      <c t="n" r="C17" s="6">
        <v>-41</v>
      </c>
      <c t="n" r="D17" s="6">
        <v>-39</v>
      </c>
      <c t="n" r="E17" s="6">
        <v>-28</v>
      </c>
      <c t="n" r="F17" s="6">
        <v>-29</v>
      </c>
      <c t="n" r="G17" s="6">
        <v>-29</v>
      </c>
    </row>
    <row spans="1:7" r="18">
      <c t="s" r="A18" s="4">
        <v>305</v>
      </c>
    </row>
    <row spans="1:7" r="19">
      <c t="s" r="A19" s="3">
        <v>298</v>
      </c>
    </row>
    <row spans="1:7" r="20">
      <c t="s" r="A20" s="4">
        <v>299</v>
      </c>
      <c t="n" r="B20" s="6">
        <v>3698</v>
      </c>
      <c t="n" r="D20" s="6">
        <v>1251</v>
      </c>
    </row>
    <row spans="1:7" r="21">
      <c t="s" r="A21" s="4">
        <v>35</v>
      </c>
      <c t="n" r="B21" s="6">
        <v>-18</v>
      </c>
      <c t="n" r="C21" s="6">
        <v>-8</v>
      </c>
      <c t="n" r="D21" s="6">
        <v>-6</v>
      </c>
      <c t="n" r="E21" s="6">
        <v>-7</v>
      </c>
      <c t="n" r="F21" s="6">
        <v>-5</v>
      </c>
      <c t="n" r="G21" s="6">
        <v>-6</v>
      </c>
    </row>
    <row spans="1:7" r="22">
      <c t="s" r="A22" s="4">
        <v>306</v>
      </c>
    </row>
    <row spans="1:7" r="23">
      <c t="s" r="A23" s="3">
        <v>298</v>
      </c>
    </row>
    <row spans="1:7" r="24">
      <c t="s" r="A24" s="4">
        <v>299</v>
      </c>
      <c t="n" r="B24" s="6">
        <v>4698</v>
      </c>
      <c t="n" r="D24" s="6">
        <v>3522</v>
      </c>
    </row>
    <row spans="1:7" r="25">
      <c t="s" r="A25" s="4">
        <v>35</v>
      </c>
      <c t="n" r="B25" s="6">
        <v>-47</v>
      </c>
      <c t="n" r="C25" s="6">
        <v>-46</v>
      </c>
      <c t="n" r="D25" s="6">
        <v>-35</v>
      </c>
      <c t="n" r="E25" s="6">
        <v>-22</v>
      </c>
      <c t="n" r="F25" s="6">
        <v>-14</v>
      </c>
      <c t="n" r="G25" s="6">
        <v>-14</v>
      </c>
    </row>
    <row spans="1:7" r="26">
      <c t="s" r="A26" s="4">
        <v>307</v>
      </c>
    </row>
    <row spans="1:7" r="27">
      <c t="s" r="A27" s="3">
        <v>298</v>
      </c>
    </row>
    <row spans="1:7" r="28">
      <c t="s" r="A28" s="4">
        <v>299</v>
      </c>
      <c t="n" r="B28" s="6">
        <v>15492</v>
      </c>
      <c t="n" r="D28" s="6">
        <v>14523</v>
      </c>
    </row>
    <row spans="1:7" r="29">
      <c t="s" r="A29" s="4">
        <v>35</v>
      </c>
      <c t="n" r="B29" s="6">
        <v>-105</v>
      </c>
      <c t="n" r="C29" s="6">
        <v>-104</v>
      </c>
      <c t="n" r="D29" s="6">
        <v>-101</v>
      </c>
      <c t="n" r="E29" s="6">
        <v>-98</v>
      </c>
      <c t="n" r="F29" s="6">
        <v>-97</v>
      </c>
      <c t="n" r="G29" s="6">
        <v>-87</v>
      </c>
    </row>
    <row spans="1:7" r="30">
      <c t="s" r="A30" s="4">
        <v>308</v>
      </c>
    </row>
    <row spans="1:7" r="31">
      <c t="s" r="A31" s="3">
        <v>298</v>
      </c>
    </row>
    <row spans="1:7" r="32">
      <c t="s" r="A32" s="4">
        <v>299</v>
      </c>
      <c t="n" r="B32" s="6">
        <v>1040</v>
      </c>
      <c t="n" r="D32" s="6">
        <v>853</v>
      </c>
    </row>
    <row spans="1:7" r="33">
      <c t="s" r="A33" s="4">
        <v>35</v>
      </c>
      <c t="n" r="B33" s="6">
        <v>-13</v>
      </c>
      <c t="n" r="C33" s="6">
        <v>-11</v>
      </c>
      <c t="n" r="D33" s="6">
        <v>-11</v>
      </c>
      <c t="n" r="E33" s="6">
        <v>-2</v>
      </c>
      <c t="n" r="F33" s="6">
        <v>-1</v>
      </c>
      <c t="n" r="G33" s="6">
        <v>-1</v>
      </c>
    </row>
    <row spans="1:7" r="34">
      <c t="s" r="A34" s="4">
        <v>309</v>
      </c>
    </row>
    <row spans="1:7" r="35">
      <c t="s" r="A35" s="3">
        <v>298</v>
      </c>
    </row>
    <row spans="1:7" r="36">
      <c t="s" r="A36" s="4">
        <v>299</v>
      </c>
      <c t="n" r="B36" s="6">
        <v>74</v>
      </c>
      <c t="n" r="D36" s="6">
        <v>61</v>
      </c>
    </row>
    <row spans="1:7" r="37">
      <c t="s" r="A37" s="4">
        <v>35</v>
      </c>
      <c t="n" r="B37" s="7">
        <v>-109</v>
      </c>
      <c t="n" r="C37" s="7">
        <v>-106</v>
      </c>
      <c t="n" r="D37" s="7">
        <v>-95</v>
      </c>
      <c t="n" r="E37" s="7">
        <v>-58</v>
      </c>
      <c t="n" r="F37" s="7">
        <v>-104</v>
      </c>
      <c t="n" r="G37" s="7">
        <v>-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1</v>
      </c>
      <c t="s" r="B1" s="2">
        <v>2</v>
      </c>
      <c t="s" r="C1" s="2">
        <v>25</v>
      </c>
    </row>
    <row spans="1:3" r="2">
      <c t="s" r="A2" s="3">
        <v>62</v>
      </c>
    </row>
    <row spans="1:3" r="3">
      <c t="s" r="A3" s="4">
        <v>63</v>
      </c>
      <c t="n" r="B3" s="7">
        <v>8029</v>
      </c>
      <c t="n" r="C3" s="7">
        <v>13222</v>
      </c>
    </row>
    <row spans="1:3" r="4">
      <c t="s" r="A4" s="4">
        <v>64</v>
      </c>
      <c t="n" r="B4" s="7">
        <v>0</v>
      </c>
      <c t="n" r="C4" s="7">
        <v>0</v>
      </c>
    </row>
    <row spans="1:3" r="5">
      <c t="s" r="A5" s="4">
        <v>65</v>
      </c>
      <c t="n" r="B5" s="6">
        <v>1000000</v>
      </c>
      <c t="n" r="C5" s="6">
        <v>1000000</v>
      </c>
    </row>
    <row spans="1:3" r="6">
      <c t="s" r="A6" s="4">
        <v>66</v>
      </c>
      <c t="n" r="B6" s="6">
        <v>0</v>
      </c>
      <c t="n" r="C6" s="6">
        <v>0</v>
      </c>
    </row>
    <row spans="1:3" r="7">
      <c t="s" r="A7" s="4">
        <v>67</v>
      </c>
      <c t="n" r="B7" s="6">
        <v>0</v>
      </c>
      <c t="n" r="C7" s="6">
        <v>0</v>
      </c>
    </row>
    <row spans="1:3" r="8">
      <c t="s" r="A8" s="4">
        <v>68</v>
      </c>
      <c t="n" r="B8" s="8">
        <v>0.1</v>
      </c>
      <c t="n" r="C8" s="8">
        <v>0.1</v>
      </c>
    </row>
    <row spans="1:3" r="9">
      <c t="s" r="A9" s="4">
        <v>69</v>
      </c>
      <c t="n" r="B9" s="6">
        <v>10000000</v>
      </c>
      <c t="n" r="C9" s="6">
        <v>10000000</v>
      </c>
    </row>
    <row spans="1:3" r="10">
      <c t="s" r="A10" s="4">
        <v>70</v>
      </c>
      <c t="n" r="B10" s="6">
        <v>1785000</v>
      </c>
      <c t="n" r="C10" s="6">
        <v>1785000</v>
      </c>
    </row>
    <row spans="1:3" r="11">
      <c t="s" r="A11" s="4">
        <v>71</v>
      </c>
      <c t="n" r="B11" s="6">
        <v>1779472</v>
      </c>
      <c t="n" r="C11" s="6">
        <v>1779472</v>
      </c>
    </row>
    <row spans="1:3" r="12">
      <c t="s" r="A12" s="4">
        <v>72</v>
      </c>
      <c t="n" r="B12" s="6">
        <v>5528</v>
      </c>
      <c t="n" r="C12" s="6">
        <v>5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25</v>
      </c>
    </row>
    <row spans="1:3" r="2">
      <c t="s" r="A2" s="3">
        <v>298</v>
      </c>
    </row>
    <row spans="1:3" r="3">
      <c t="s" r="A3" s="4">
        <v>34</v>
      </c>
      <c t="n" r="B3" s="7">
        <v>210443</v>
      </c>
      <c t="n" r="C3" s="7">
        <v>202393</v>
      </c>
    </row>
    <row spans="1:3" r="4">
      <c t="s" r="A4" s="4">
        <v>311</v>
      </c>
    </row>
    <row spans="1:3" r="5">
      <c t="s" r="A5" s="3">
        <v>298</v>
      </c>
    </row>
    <row spans="1:3" r="6">
      <c t="s" r="A6" s="4">
        <v>34</v>
      </c>
      <c t="n" r="B6" s="6">
        <v>208617</v>
      </c>
      <c t="n" r="C6" s="6">
        <v>200940</v>
      </c>
    </row>
    <row spans="1:3" r="7">
      <c t="s" r="A7" s="4">
        <v>312</v>
      </c>
    </row>
    <row spans="1:3" r="8">
      <c t="s" r="A8" s="3">
        <v>298</v>
      </c>
    </row>
    <row spans="1:3" r="9">
      <c t="s" r="A9" s="4">
        <v>34</v>
      </c>
      <c t="s" r="B9" s="4">
        <v>52</v>
      </c>
      <c t="s" r="C9" s="4">
        <v>52</v>
      </c>
    </row>
    <row spans="1:3" r="10">
      <c t="s" r="A10" s="4">
        <v>313</v>
      </c>
    </row>
    <row spans="1:3" r="11">
      <c t="s" r="A11" s="3">
        <v>298</v>
      </c>
    </row>
    <row spans="1:3" r="12">
      <c t="s" r="A12" s="4">
        <v>34</v>
      </c>
      <c t="n" r="B12" s="6">
        <v>1826</v>
      </c>
      <c t="n" r="C12" s="6">
        <v>1452</v>
      </c>
    </row>
    <row spans="1:3" r="13">
      <c t="s" r="A13" s="4">
        <v>314</v>
      </c>
    </row>
    <row spans="1:3" r="14">
      <c t="s" r="A14" s="3">
        <v>298</v>
      </c>
    </row>
    <row spans="1:3" r="15">
      <c t="s" r="A15" s="4">
        <v>34</v>
      </c>
      <c t="s" r="B15" s="4">
        <v>52</v>
      </c>
      <c t="n" r="C15" s="6">
        <v>1</v>
      </c>
    </row>
    <row spans="1:3" r="16">
      <c t="s" r="A16" s="4">
        <v>302</v>
      </c>
    </row>
    <row spans="1:3" r="17">
      <c t="s" r="A17" s="3">
        <v>298</v>
      </c>
    </row>
    <row spans="1:3" r="18">
      <c t="s" r="A18" s="4">
        <v>34</v>
      </c>
      <c t="n" r="B18" s="6">
        <v>209329</v>
      </c>
      <c t="n" r="C18" s="6">
        <v>201479</v>
      </c>
    </row>
    <row spans="1:3" r="19">
      <c t="s" r="A19" s="4">
        <v>315</v>
      </c>
    </row>
    <row spans="1:3" r="20">
      <c t="s" r="A20" s="3">
        <v>298</v>
      </c>
    </row>
    <row spans="1:3" r="21">
      <c t="s" r="A21" s="4">
        <v>34</v>
      </c>
      <c t="n" r="B21" s="6">
        <v>207503</v>
      </c>
      <c t="n" r="C21" s="6">
        <v>200027</v>
      </c>
    </row>
    <row spans="1:3" r="22">
      <c t="s" r="A22" s="4">
        <v>316</v>
      </c>
    </row>
    <row spans="1:3" r="23">
      <c t="s" r="A23" s="3">
        <v>298</v>
      </c>
    </row>
    <row spans="1:3" r="24">
      <c t="s" r="A24" s="4">
        <v>34</v>
      </c>
      <c t="s" r="B24" s="4">
        <v>52</v>
      </c>
      <c t="s" r="C24" s="4">
        <v>52</v>
      </c>
    </row>
    <row spans="1:3" r="25">
      <c t="s" r="A25" s="4">
        <v>317</v>
      </c>
    </row>
    <row spans="1:3" r="26">
      <c t="s" r="A26" s="3">
        <v>298</v>
      </c>
    </row>
    <row spans="1:3" r="27">
      <c t="s" r="A27" s="4">
        <v>34</v>
      </c>
      <c t="n" r="B27" s="6">
        <v>1826</v>
      </c>
      <c t="n" r="C27" s="6">
        <v>1452</v>
      </c>
    </row>
    <row spans="1:3" r="28">
      <c t="s" r="A28" s="4">
        <v>318</v>
      </c>
    </row>
    <row spans="1:3" r="29">
      <c t="s" r="A29" s="3">
        <v>298</v>
      </c>
    </row>
    <row spans="1:3" r="30">
      <c t="s" r="A30" s="4">
        <v>34</v>
      </c>
      <c t="s" r="B30" s="4">
        <v>52</v>
      </c>
      <c t="s" r="C30" s="4">
        <v>52</v>
      </c>
    </row>
    <row spans="1:3" r="31">
      <c t="s" r="A31" s="4">
        <v>303</v>
      </c>
    </row>
    <row spans="1:3" r="32">
      <c t="s" r="A32" s="3">
        <v>298</v>
      </c>
    </row>
    <row spans="1:3" r="33">
      <c t="s" r="A33" s="4">
        <v>34</v>
      </c>
      <c t="n" r="B33" s="6">
        <v>180230</v>
      </c>
      <c t="n" r="C33" s="6">
        <v>177037</v>
      </c>
    </row>
    <row spans="1:3" r="34">
      <c t="s" r="A34" s="4">
        <v>319</v>
      </c>
    </row>
    <row spans="1:3" r="35">
      <c t="s" r="A35" s="3">
        <v>298</v>
      </c>
    </row>
    <row spans="1:3" r="36">
      <c t="s" r="A36" s="4">
        <v>34</v>
      </c>
      <c t="n" r="B36" s="6">
        <v>178699</v>
      </c>
      <c t="n" r="C36" s="6">
        <v>175885</v>
      </c>
    </row>
    <row spans="1:3" r="37">
      <c t="s" r="A37" s="4">
        <v>320</v>
      </c>
    </row>
    <row spans="1:3" r="38">
      <c t="s" r="A38" s="3">
        <v>298</v>
      </c>
    </row>
    <row spans="1:3" r="39">
      <c t="s" r="A39" s="4">
        <v>34</v>
      </c>
      <c t="s" r="B39" s="4">
        <v>52</v>
      </c>
      <c t="s" r="C39" s="4">
        <v>52</v>
      </c>
    </row>
    <row spans="1:3" r="40">
      <c t="s" r="A40" s="4">
        <v>321</v>
      </c>
    </row>
    <row spans="1:3" r="41">
      <c t="s" r="A41" s="3">
        <v>298</v>
      </c>
    </row>
    <row spans="1:3" r="42">
      <c t="s" r="A42" s="4">
        <v>34</v>
      </c>
      <c t="n" r="B42" s="6">
        <v>1531</v>
      </c>
      <c t="n" r="C42" s="6">
        <v>1152</v>
      </c>
    </row>
    <row spans="1:3" r="43">
      <c t="s" r="A43" s="4">
        <v>322</v>
      </c>
    </row>
    <row spans="1:3" r="44">
      <c t="s" r="A44" s="3">
        <v>298</v>
      </c>
    </row>
    <row spans="1:3" r="45">
      <c t="s" r="A45" s="4">
        <v>34</v>
      </c>
      <c t="s" r="B45" s="4">
        <v>52</v>
      </c>
      <c t="s" r="C45" s="4">
        <v>52</v>
      </c>
    </row>
    <row spans="1:3" r="46">
      <c t="s" r="A46" s="4">
        <v>304</v>
      </c>
    </row>
    <row spans="1:3" r="47">
      <c t="s" r="A47" s="3">
        <v>298</v>
      </c>
    </row>
    <row spans="1:3" r="48">
      <c t="s" r="A48" s="4">
        <v>34</v>
      </c>
      <c t="n" r="B48" s="6">
        <v>5211</v>
      </c>
      <c t="n" r="C48" s="6">
        <v>5146</v>
      </c>
    </row>
    <row spans="1:3" r="49">
      <c t="s" r="A49" s="4">
        <v>323</v>
      </c>
    </row>
    <row spans="1:3" r="50">
      <c t="s" r="A50" s="3">
        <v>298</v>
      </c>
    </row>
    <row spans="1:3" r="51">
      <c t="s" r="A51" s="4">
        <v>34</v>
      </c>
      <c t="n" r="B51" s="6">
        <v>5211</v>
      </c>
      <c t="n" r="C51" s="6">
        <v>5146</v>
      </c>
    </row>
    <row spans="1:3" r="52">
      <c t="s" r="A52" s="4">
        <v>324</v>
      </c>
    </row>
    <row spans="1:3" r="53">
      <c t="s" r="A53" s="3">
        <v>298</v>
      </c>
    </row>
    <row spans="1:3" r="54">
      <c t="s" r="A54" s="4">
        <v>34</v>
      </c>
      <c t="s" r="B54" s="4">
        <v>52</v>
      </c>
      <c t="s" r="C54" s="4">
        <v>52</v>
      </c>
    </row>
    <row spans="1:3" r="55">
      <c t="s" r="A55" s="4">
        <v>325</v>
      </c>
    </row>
    <row spans="1:3" r="56">
      <c t="s" r="A56" s="3">
        <v>298</v>
      </c>
    </row>
    <row spans="1:3" r="57">
      <c t="s" r="A57" s="4">
        <v>34</v>
      </c>
      <c t="s" r="B57" s="4">
        <v>52</v>
      </c>
      <c t="s" r="C57" s="4">
        <v>52</v>
      </c>
    </row>
    <row spans="1:3" r="58">
      <c t="s" r="A58" s="4">
        <v>326</v>
      </c>
    </row>
    <row spans="1:3" r="59">
      <c t="s" r="A59" s="3">
        <v>298</v>
      </c>
    </row>
    <row spans="1:3" r="60">
      <c t="s" r="A60" s="4">
        <v>34</v>
      </c>
      <c t="s" r="B60" s="4">
        <v>52</v>
      </c>
      <c t="s" r="C60" s="4">
        <v>52</v>
      </c>
    </row>
    <row spans="1:3" r="61">
      <c t="s" r="A61" s="4">
        <v>305</v>
      </c>
    </row>
    <row spans="1:3" r="62">
      <c t="s" r="A62" s="3">
        <v>298</v>
      </c>
    </row>
    <row spans="1:3" r="63">
      <c t="s" r="A63" s="4">
        <v>34</v>
      </c>
      <c t="n" r="B63" s="6">
        <v>3698</v>
      </c>
      <c t="n" r="C63" s="6">
        <v>1251</v>
      </c>
    </row>
    <row spans="1:3" r="64">
      <c t="s" r="A64" s="4">
        <v>327</v>
      </c>
    </row>
    <row spans="1:3" r="65">
      <c t="s" r="A65" s="3">
        <v>298</v>
      </c>
    </row>
    <row spans="1:3" r="66">
      <c t="s" r="A66" s="4">
        <v>34</v>
      </c>
      <c t="n" r="B66" s="6">
        <v>3698</v>
      </c>
      <c t="n" r="C66" s="6">
        <v>1251</v>
      </c>
    </row>
    <row spans="1:3" r="67">
      <c t="s" r="A67" s="4">
        <v>328</v>
      </c>
    </row>
    <row spans="1:3" r="68">
      <c t="s" r="A68" s="3">
        <v>298</v>
      </c>
    </row>
    <row spans="1:3" r="69">
      <c t="s" r="A69" s="4">
        <v>34</v>
      </c>
      <c t="s" r="B69" s="4">
        <v>52</v>
      </c>
      <c t="s" r="C69" s="4">
        <v>52</v>
      </c>
    </row>
    <row spans="1:3" r="70">
      <c t="s" r="A70" s="4">
        <v>329</v>
      </c>
    </row>
    <row spans="1:3" r="71">
      <c t="s" r="A71" s="3">
        <v>298</v>
      </c>
    </row>
    <row spans="1:3" r="72">
      <c t="s" r="A72" s="4">
        <v>34</v>
      </c>
      <c t="s" r="B72" s="4">
        <v>52</v>
      </c>
      <c t="s" r="C72" s="4">
        <v>52</v>
      </c>
    </row>
    <row spans="1:3" r="73">
      <c t="s" r="A73" s="4">
        <v>330</v>
      </c>
    </row>
    <row spans="1:3" r="74">
      <c t="s" r="A74" s="3">
        <v>298</v>
      </c>
    </row>
    <row spans="1:3" r="75">
      <c t="s" r="A75" s="4">
        <v>34</v>
      </c>
      <c t="s" r="B75" s="4">
        <v>52</v>
      </c>
      <c t="s" r="C75" s="4">
        <v>52</v>
      </c>
    </row>
    <row spans="1:3" r="76">
      <c t="s" r="A76" s="4">
        <v>306</v>
      </c>
    </row>
    <row spans="1:3" r="77">
      <c t="s" r="A77" s="3">
        <v>298</v>
      </c>
    </row>
    <row spans="1:3" r="78">
      <c t="s" r="A78" s="4">
        <v>34</v>
      </c>
      <c t="n" r="B78" s="6">
        <v>4698</v>
      </c>
      <c t="n" r="C78" s="6">
        <v>3522</v>
      </c>
    </row>
    <row spans="1:3" r="79">
      <c t="s" r="A79" s="4">
        <v>331</v>
      </c>
    </row>
    <row spans="1:3" r="80">
      <c t="s" r="A80" s="3">
        <v>298</v>
      </c>
    </row>
    <row spans="1:3" r="81">
      <c t="s" r="A81" s="4">
        <v>34</v>
      </c>
      <c t="n" r="B81" s="6">
        <v>4698</v>
      </c>
      <c t="n" r="C81" s="6">
        <v>3522</v>
      </c>
    </row>
    <row spans="1:3" r="82">
      <c t="s" r="A82" s="4">
        <v>332</v>
      </c>
    </row>
    <row spans="1:3" r="83">
      <c t="s" r="A83" s="3">
        <v>298</v>
      </c>
    </row>
    <row spans="1:3" r="84">
      <c t="s" r="A84" s="4">
        <v>34</v>
      </c>
      <c t="s" r="B84" s="4">
        <v>52</v>
      </c>
      <c t="s" r="C84" s="4">
        <v>52</v>
      </c>
    </row>
    <row spans="1:3" r="85">
      <c t="s" r="A85" s="4">
        <v>333</v>
      </c>
    </row>
    <row spans="1:3" r="86">
      <c t="s" r="A86" s="3">
        <v>298</v>
      </c>
    </row>
    <row spans="1:3" r="87">
      <c t="s" r="A87" s="4">
        <v>34</v>
      </c>
      <c t="s" r="B87" s="4">
        <v>52</v>
      </c>
      <c t="s" r="C87" s="4">
        <v>52</v>
      </c>
    </row>
    <row spans="1:3" r="88">
      <c t="s" r="A88" s="4">
        <v>334</v>
      </c>
    </row>
    <row spans="1:3" r="89">
      <c t="s" r="A89" s="3">
        <v>298</v>
      </c>
    </row>
    <row spans="1:3" r="90">
      <c t="s" r="A90" s="4">
        <v>34</v>
      </c>
      <c t="s" r="B90" s="4">
        <v>52</v>
      </c>
      <c t="s" r="C90" s="4">
        <v>52</v>
      </c>
    </row>
    <row spans="1:3" r="91">
      <c t="s" r="A91" s="4">
        <v>307</v>
      </c>
    </row>
    <row spans="1:3" r="92">
      <c t="s" r="A92" s="3">
        <v>298</v>
      </c>
    </row>
    <row spans="1:3" r="93">
      <c t="s" r="A93" s="4">
        <v>34</v>
      </c>
      <c t="n" r="B93" s="6">
        <v>15492</v>
      </c>
      <c t="n" r="C93" s="6">
        <v>14523</v>
      </c>
    </row>
    <row spans="1:3" r="94">
      <c t="s" r="A94" s="4">
        <v>335</v>
      </c>
    </row>
    <row spans="1:3" r="95">
      <c t="s" r="A95" s="3">
        <v>298</v>
      </c>
    </row>
    <row spans="1:3" r="96">
      <c t="s" r="A96" s="4">
        <v>34</v>
      </c>
      <c t="n" r="B96" s="6">
        <v>15197</v>
      </c>
      <c t="n" r="C96" s="6">
        <v>14223</v>
      </c>
    </row>
    <row spans="1:3" r="97">
      <c t="s" r="A97" s="4">
        <v>336</v>
      </c>
    </row>
    <row spans="1:3" r="98">
      <c t="s" r="A98" s="3">
        <v>298</v>
      </c>
    </row>
    <row spans="1:3" r="99">
      <c t="s" r="A99" s="4">
        <v>34</v>
      </c>
      <c t="s" r="B99" s="4">
        <v>52</v>
      </c>
      <c t="s" r="C99" s="4">
        <v>52</v>
      </c>
    </row>
    <row spans="1:3" r="100">
      <c t="s" r="A100" s="4">
        <v>337</v>
      </c>
    </row>
    <row spans="1:3" r="101">
      <c t="s" r="A101" s="3">
        <v>298</v>
      </c>
    </row>
    <row spans="1:3" r="102">
      <c t="s" r="A102" s="4">
        <v>34</v>
      </c>
      <c t="n" r="B102" s="6">
        <v>295</v>
      </c>
      <c t="n" r="C102" s="6">
        <v>300</v>
      </c>
    </row>
    <row spans="1:3" r="103">
      <c t="s" r="A103" s="4">
        <v>338</v>
      </c>
    </row>
    <row spans="1:3" r="104">
      <c t="s" r="A104" s="3">
        <v>298</v>
      </c>
    </row>
    <row spans="1:3" r="105">
      <c t="s" r="A105" s="4">
        <v>34</v>
      </c>
      <c t="s" r="B105" s="4">
        <v>52</v>
      </c>
      <c t="s" r="C105" s="4">
        <v>52</v>
      </c>
    </row>
    <row spans="1:3" r="106">
      <c t="s" r="A106" s="4">
        <v>339</v>
      </c>
    </row>
    <row spans="1:3" r="107">
      <c t="s" r="A107" s="3">
        <v>298</v>
      </c>
    </row>
    <row spans="1:3" r="108">
      <c t="s" r="A108" s="4">
        <v>34</v>
      </c>
      <c t="n" r="B108" s="6">
        <v>1040</v>
      </c>
      <c t="n" r="C108" s="6">
        <v>853</v>
      </c>
    </row>
    <row spans="1:3" r="109">
      <c t="s" r="A109" s="4">
        <v>340</v>
      </c>
    </row>
    <row spans="1:3" r="110">
      <c t="s" r="A110" s="3">
        <v>298</v>
      </c>
    </row>
    <row spans="1:3" r="111">
      <c t="s" r="A111" s="4">
        <v>34</v>
      </c>
      <c t="n" r="B111" s="6">
        <v>1040</v>
      </c>
      <c t="n" r="C111" s="6">
        <v>853</v>
      </c>
    </row>
    <row spans="1:3" r="112">
      <c t="s" r="A112" s="4">
        <v>341</v>
      </c>
    </row>
    <row spans="1:3" r="113">
      <c t="s" r="A113" s="3">
        <v>298</v>
      </c>
    </row>
    <row spans="1:3" r="114">
      <c t="s" r="A114" s="4">
        <v>34</v>
      </c>
      <c t="s" r="B114" s="4">
        <v>52</v>
      </c>
      <c t="s" r="C114" s="4">
        <v>52</v>
      </c>
    </row>
    <row spans="1:3" r="115">
      <c t="s" r="A115" s="4">
        <v>342</v>
      </c>
    </row>
    <row spans="1:3" r="116">
      <c t="s" r="A116" s="3">
        <v>298</v>
      </c>
    </row>
    <row spans="1:3" r="117">
      <c t="s" r="A117" s="4">
        <v>34</v>
      </c>
      <c t="s" r="B117" s="4">
        <v>52</v>
      </c>
      <c t="s" r="C117" s="4">
        <v>52</v>
      </c>
    </row>
    <row spans="1:3" r="118">
      <c t="s" r="A118" s="4">
        <v>343</v>
      </c>
    </row>
    <row spans="1:3" r="119">
      <c t="s" r="A119" s="3">
        <v>298</v>
      </c>
    </row>
    <row spans="1:3" r="120">
      <c t="s" r="A120" s="4">
        <v>34</v>
      </c>
      <c t="s" r="B120" s="4">
        <v>52</v>
      </c>
      <c t="s" r="C120" s="4">
        <v>52</v>
      </c>
    </row>
    <row spans="1:3" r="121">
      <c t="s" r="A121" s="4">
        <v>309</v>
      </c>
    </row>
    <row spans="1:3" r="122">
      <c t="s" r="A122" s="3">
        <v>298</v>
      </c>
    </row>
    <row spans="1:3" r="123">
      <c t="s" r="A123" s="4">
        <v>34</v>
      </c>
      <c t="n" r="B123" s="6">
        <v>74</v>
      </c>
      <c t="n" r="C123" s="6">
        <v>61</v>
      </c>
    </row>
    <row spans="1:3" r="124">
      <c t="s" r="A124" s="4">
        <v>344</v>
      </c>
    </row>
    <row spans="1:3" r="125">
      <c t="s" r="A125" s="3">
        <v>298</v>
      </c>
    </row>
    <row spans="1:3" r="126">
      <c t="s" r="A126" s="4">
        <v>34</v>
      </c>
      <c t="n" r="B126" s="6">
        <v>74</v>
      </c>
      <c t="n" r="C126" s="6">
        <v>60</v>
      </c>
    </row>
    <row spans="1:3" r="127">
      <c t="s" r="A127" s="4">
        <v>345</v>
      </c>
    </row>
    <row spans="1:3" r="128">
      <c t="s" r="A128" s="3">
        <v>298</v>
      </c>
    </row>
    <row spans="1:3" r="129">
      <c t="s" r="A129" s="4">
        <v>34</v>
      </c>
      <c t="s" r="B129" s="4">
        <v>52</v>
      </c>
      <c t="s" r="C129" s="4">
        <v>52</v>
      </c>
    </row>
    <row spans="1:3" r="130">
      <c t="s" r="A130" s="4">
        <v>346</v>
      </c>
    </row>
    <row spans="1:3" r="131">
      <c t="s" r="A131" s="3">
        <v>298</v>
      </c>
    </row>
    <row spans="1:3" r="132">
      <c t="s" r="A132" s="4">
        <v>34</v>
      </c>
      <c t="s" r="B132" s="4">
        <v>52</v>
      </c>
      <c t="s" r="C132" s="4">
        <v>52</v>
      </c>
    </row>
    <row spans="1:3" r="133">
      <c t="s" r="A133" s="4">
        <v>347</v>
      </c>
    </row>
    <row spans="1:3" r="134">
      <c t="s" r="A134" s="3">
        <v>298</v>
      </c>
    </row>
    <row spans="1:3" r="135">
      <c t="s" r="A135" s="4">
        <v>34</v>
      </c>
      <c t="s" r="B135" s="4">
        <v>52</v>
      </c>
      <c t="n" r="C135" s="7">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25</v>
      </c>
    </row>
    <row spans="1:3" r="2">
      <c t="s" r="A2" s="3">
        <v>349</v>
      </c>
    </row>
    <row spans="1:3" r="3">
      <c t="s" r="A3" s="4">
        <v>350</v>
      </c>
      <c t="n" r="B3" s="7">
        <v>226</v>
      </c>
      <c t="n" r="C3" s="7">
        <v>209</v>
      </c>
    </row>
    <row spans="1:3" r="4">
      <c t="s" r="A4" s="4">
        <v>351</v>
      </c>
      <c t="n" r="B4" s="6">
        <v>210217</v>
      </c>
      <c t="n" r="C4" s="6">
        <v>202184</v>
      </c>
    </row>
    <row spans="1:3" r="5">
      <c t="s" r="A5" s="4">
        <v>34</v>
      </c>
      <c t="n" r="B5" s="6">
        <v>210443</v>
      </c>
      <c t="n" r="C5" s="6">
        <v>202393</v>
      </c>
    </row>
    <row spans="1:3" r="6">
      <c t="s" r="A6" s="4">
        <v>352</v>
      </c>
    </row>
    <row spans="1:3" r="7">
      <c t="s" r="A7" s="3">
        <v>349</v>
      </c>
    </row>
    <row spans="1:3" r="8">
      <c t="s" r="A8" s="4">
        <v>350</v>
      </c>
      <c t="n" r="B8" s="6">
        <v>90</v>
      </c>
      <c t="n" r="C8" s="6">
        <v>127</v>
      </c>
    </row>
    <row spans="1:3" r="9">
      <c t="s" r="A9" s="4">
        <v>353</v>
      </c>
    </row>
    <row spans="1:3" r="10">
      <c t="s" r="A10" s="3">
        <v>349</v>
      </c>
    </row>
    <row spans="1:3" r="11">
      <c t="s" r="A11" s="4">
        <v>350</v>
      </c>
      <c t="s" r="B11" s="4">
        <v>52</v>
      </c>
      <c t="s" r="C11" s="4">
        <v>52</v>
      </c>
    </row>
    <row spans="1:3" r="12">
      <c t="s" r="A12" s="4">
        <v>354</v>
      </c>
    </row>
    <row spans="1:3" r="13">
      <c t="s" r="A13" s="3">
        <v>349</v>
      </c>
    </row>
    <row spans="1:3" r="14">
      <c t="s" r="A14" s="4">
        <v>350</v>
      </c>
      <c t="n" r="B14" s="6">
        <v>136</v>
      </c>
      <c t="n" r="C14" s="6">
        <v>82</v>
      </c>
    </row>
    <row spans="1:3" r="15">
      <c t="s" r="A15" s="4">
        <v>302</v>
      </c>
    </row>
    <row spans="1:3" r="16">
      <c t="s" r="A16" s="3">
        <v>349</v>
      </c>
    </row>
    <row spans="1:3" r="17">
      <c t="s" r="A17" s="4">
        <v>350</v>
      </c>
      <c t="n" r="B17" s="6">
        <v>226</v>
      </c>
      <c t="n" r="C17" s="6">
        <v>199</v>
      </c>
    </row>
    <row spans="1:3" r="18">
      <c t="s" r="A18" s="4">
        <v>351</v>
      </c>
      <c t="n" r="B18" s="6">
        <v>209103</v>
      </c>
      <c t="n" r="C18" s="6">
        <v>201280</v>
      </c>
    </row>
    <row spans="1:3" r="19">
      <c t="s" r="A19" s="4">
        <v>34</v>
      </c>
      <c t="n" r="B19" s="6">
        <v>209329</v>
      </c>
      <c t="n" r="C19" s="6">
        <v>201479</v>
      </c>
    </row>
    <row spans="1:3" r="20">
      <c t="s" r="A20" s="4">
        <v>355</v>
      </c>
    </row>
    <row spans="1:3" r="21">
      <c t="s" r="A21" s="3">
        <v>349</v>
      </c>
    </row>
    <row spans="1:3" r="22">
      <c t="s" r="A22" s="4">
        <v>350</v>
      </c>
      <c t="n" r="B22" s="6">
        <v>90</v>
      </c>
      <c t="n" r="C22" s="6">
        <v>118</v>
      </c>
    </row>
    <row spans="1:3" r="23">
      <c t="s" r="A23" s="4">
        <v>356</v>
      </c>
    </row>
    <row spans="1:3" r="24">
      <c t="s" r="A24" s="3">
        <v>349</v>
      </c>
    </row>
    <row spans="1:3" r="25">
      <c t="s" r="A25" s="4">
        <v>350</v>
      </c>
      <c t="s" r="B25" s="4">
        <v>52</v>
      </c>
      <c t="s" r="C25" s="4">
        <v>52</v>
      </c>
    </row>
    <row spans="1:3" r="26">
      <c t="s" r="A26" s="4">
        <v>357</v>
      </c>
    </row>
    <row spans="1:3" r="27">
      <c t="s" r="A27" s="3">
        <v>349</v>
      </c>
    </row>
    <row spans="1:3" r="28">
      <c t="s" r="A28" s="4">
        <v>350</v>
      </c>
      <c t="n" r="B28" s="6">
        <v>136</v>
      </c>
      <c t="n" r="C28" s="6">
        <v>81</v>
      </c>
    </row>
    <row spans="1:3" r="29">
      <c t="s" r="A29" s="4">
        <v>303</v>
      </c>
    </row>
    <row spans="1:3" r="30">
      <c t="s" r="A30" s="3">
        <v>349</v>
      </c>
    </row>
    <row spans="1:3" r="31">
      <c t="s" r="A31" s="4">
        <v>350</v>
      </c>
      <c t="n" r="B31" s="6">
        <v>208</v>
      </c>
      <c t="n" r="C31" s="6">
        <v>181</v>
      </c>
    </row>
    <row spans="1:3" r="32">
      <c t="s" r="A32" s="4">
        <v>351</v>
      </c>
      <c t="n" r="B32" s="6">
        <v>180022</v>
      </c>
      <c t="n" r="C32" s="6">
        <v>176856</v>
      </c>
    </row>
    <row spans="1:3" r="33">
      <c t="s" r="A33" s="4">
        <v>34</v>
      </c>
      <c t="n" r="B33" s="6">
        <v>180230</v>
      </c>
      <c t="n" r="C33" s="6">
        <v>177037</v>
      </c>
    </row>
    <row spans="1:3" r="34">
      <c t="s" r="A34" s="4">
        <v>358</v>
      </c>
    </row>
    <row spans="1:3" r="35">
      <c t="s" r="A35" s="3">
        <v>349</v>
      </c>
    </row>
    <row spans="1:3" r="36">
      <c t="s" r="A36" s="4">
        <v>350</v>
      </c>
      <c t="n" r="B36" s="6">
        <v>90</v>
      </c>
      <c t="n" r="C36" s="6">
        <v>118</v>
      </c>
    </row>
    <row spans="1:3" r="37">
      <c t="s" r="A37" s="4">
        <v>359</v>
      </c>
    </row>
    <row spans="1:3" r="38">
      <c t="s" r="A38" s="3">
        <v>349</v>
      </c>
    </row>
    <row spans="1:3" r="39">
      <c t="s" r="A39" s="4">
        <v>350</v>
      </c>
      <c t="s" r="B39" s="4">
        <v>52</v>
      </c>
      <c t="s" r="C39" s="4">
        <v>52</v>
      </c>
    </row>
    <row spans="1:3" r="40">
      <c t="s" r="A40" s="4">
        <v>360</v>
      </c>
    </row>
    <row spans="1:3" r="41">
      <c t="s" r="A41" s="3">
        <v>349</v>
      </c>
    </row>
    <row spans="1:3" r="42">
      <c t="s" r="A42" s="4">
        <v>350</v>
      </c>
      <c t="n" r="B42" s="6">
        <v>118</v>
      </c>
      <c t="n" r="C42" s="6">
        <v>63</v>
      </c>
    </row>
    <row spans="1:3" r="43">
      <c t="s" r="A43" s="4">
        <v>304</v>
      </c>
    </row>
    <row spans="1:3" r="44">
      <c t="s" r="A44" s="3">
        <v>349</v>
      </c>
    </row>
    <row spans="1:3" r="45">
      <c t="s" r="A45" s="4">
        <v>350</v>
      </c>
      <c t="s" r="B45" s="4">
        <v>52</v>
      </c>
      <c t="s" r="C45" s="4">
        <v>52</v>
      </c>
    </row>
    <row spans="1:3" r="46">
      <c t="s" r="A46" s="4">
        <v>351</v>
      </c>
      <c t="n" r="B46" s="6">
        <v>5211</v>
      </c>
      <c t="n" r="C46" s="6">
        <v>5146</v>
      </c>
    </row>
    <row spans="1:3" r="47">
      <c t="s" r="A47" s="4">
        <v>34</v>
      </c>
      <c t="n" r="B47" s="6">
        <v>5211</v>
      </c>
      <c t="n" r="C47" s="6">
        <v>5146</v>
      </c>
    </row>
    <row spans="1:3" r="48">
      <c t="s" r="A48" s="4">
        <v>361</v>
      </c>
    </row>
    <row spans="1:3" r="49">
      <c t="s" r="A49" s="3">
        <v>349</v>
      </c>
    </row>
    <row spans="1:3" r="50">
      <c t="s" r="A50" s="4">
        <v>350</v>
      </c>
      <c t="s" r="B50" s="4">
        <v>52</v>
      </c>
      <c t="s" r="C50" s="4">
        <v>52</v>
      </c>
    </row>
    <row spans="1:3" r="51">
      <c t="s" r="A51" s="4">
        <v>362</v>
      </c>
    </row>
    <row spans="1:3" r="52">
      <c t="s" r="A52" s="3">
        <v>349</v>
      </c>
    </row>
    <row spans="1:3" r="53">
      <c t="s" r="A53" s="4">
        <v>350</v>
      </c>
      <c t="s" r="B53" s="4">
        <v>52</v>
      </c>
      <c t="s" r="C53" s="4">
        <v>52</v>
      </c>
    </row>
    <row spans="1:3" r="54">
      <c t="s" r="A54" s="4">
        <v>363</v>
      </c>
    </row>
    <row spans="1:3" r="55">
      <c t="s" r="A55" s="3">
        <v>349</v>
      </c>
    </row>
    <row spans="1:3" r="56">
      <c t="s" r="A56" s="4">
        <v>350</v>
      </c>
      <c t="s" r="B56" s="4">
        <v>52</v>
      </c>
      <c t="s" r="C56" s="4">
        <v>52</v>
      </c>
    </row>
    <row spans="1:3" r="57">
      <c t="s" r="A57" s="4">
        <v>305</v>
      </c>
    </row>
    <row spans="1:3" r="58">
      <c t="s" r="A58" s="3">
        <v>349</v>
      </c>
    </row>
    <row spans="1:3" r="59">
      <c t="s" r="A59" s="4">
        <v>350</v>
      </c>
      <c t="s" r="B59" s="4">
        <v>52</v>
      </c>
      <c t="s" r="C59" s="4">
        <v>52</v>
      </c>
    </row>
    <row spans="1:3" r="60">
      <c t="s" r="A60" s="4">
        <v>351</v>
      </c>
      <c t="n" r="B60" s="6">
        <v>3698</v>
      </c>
      <c t="n" r="C60" s="6">
        <v>1251</v>
      </c>
    </row>
    <row spans="1:3" r="61">
      <c t="s" r="A61" s="4">
        <v>34</v>
      </c>
      <c t="n" r="B61" s="6">
        <v>3698</v>
      </c>
      <c t="n" r="C61" s="6">
        <v>1251</v>
      </c>
    </row>
    <row spans="1:3" r="62">
      <c t="s" r="A62" s="4">
        <v>364</v>
      </c>
    </row>
    <row spans="1:3" r="63">
      <c t="s" r="A63" s="3">
        <v>349</v>
      </c>
    </row>
    <row spans="1:3" r="64">
      <c t="s" r="A64" s="4">
        <v>350</v>
      </c>
      <c t="s" r="B64" s="4">
        <v>52</v>
      </c>
      <c t="s" r="C64" s="4">
        <v>52</v>
      </c>
    </row>
    <row spans="1:3" r="65">
      <c t="s" r="A65" s="4">
        <v>365</v>
      </c>
    </row>
    <row spans="1:3" r="66">
      <c t="s" r="A66" s="3">
        <v>349</v>
      </c>
    </row>
    <row spans="1:3" r="67">
      <c t="s" r="A67" s="4">
        <v>350</v>
      </c>
      <c t="s" r="B67" s="4">
        <v>52</v>
      </c>
      <c t="s" r="C67" s="4">
        <v>52</v>
      </c>
    </row>
    <row spans="1:3" r="68">
      <c t="s" r="A68" s="4">
        <v>366</v>
      </c>
    </row>
    <row spans="1:3" r="69">
      <c t="s" r="A69" s="3">
        <v>349</v>
      </c>
    </row>
    <row spans="1:3" r="70">
      <c t="s" r="A70" s="4">
        <v>350</v>
      </c>
      <c t="s" r="B70" s="4">
        <v>52</v>
      </c>
      <c t="s" r="C70" s="4">
        <v>52</v>
      </c>
    </row>
    <row spans="1:3" r="71">
      <c t="s" r="A71" s="4">
        <v>367</v>
      </c>
    </row>
    <row spans="1:3" r="72">
      <c t="s" r="A72" s="3">
        <v>349</v>
      </c>
    </row>
    <row spans="1:3" r="73">
      <c t="s" r="A73" s="4">
        <v>350</v>
      </c>
      <c t="s" r="B73" s="4">
        <v>52</v>
      </c>
      <c t="s" r="C73" s="4">
        <v>52</v>
      </c>
    </row>
    <row spans="1:3" r="74">
      <c t="s" r="A74" s="4">
        <v>351</v>
      </c>
      <c t="n" r="B74" s="6">
        <v>4698</v>
      </c>
      <c t="n" r="C74" s="6">
        <v>3522</v>
      </c>
    </row>
    <row spans="1:3" r="75">
      <c t="s" r="A75" s="4">
        <v>34</v>
      </c>
      <c t="n" r="B75" s="6">
        <v>4698</v>
      </c>
      <c t="n" r="C75" s="6">
        <v>3522</v>
      </c>
    </row>
    <row spans="1:3" r="76">
      <c t="s" r="A76" s="4">
        <v>368</v>
      </c>
    </row>
    <row spans="1:3" r="77">
      <c t="s" r="A77" s="3">
        <v>349</v>
      </c>
    </row>
    <row spans="1:3" r="78">
      <c t="s" r="A78" s="4">
        <v>350</v>
      </c>
      <c t="s" r="B78" s="4">
        <v>52</v>
      </c>
      <c t="s" r="C78" s="4">
        <v>52</v>
      </c>
    </row>
    <row spans="1:3" r="79">
      <c t="s" r="A79" s="4">
        <v>369</v>
      </c>
    </row>
    <row spans="1:3" r="80">
      <c t="s" r="A80" s="3">
        <v>349</v>
      </c>
    </row>
    <row spans="1:3" r="81">
      <c t="s" r="A81" s="4">
        <v>350</v>
      </c>
      <c t="s" r="B81" s="4">
        <v>52</v>
      </c>
      <c t="s" r="C81" s="4">
        <v>52</v>
      </c>
    </row>
    <row spans="1:3" r="82">
      <c t="s" r="A82" s="4">
        <v>370</v>
      </c>
    </row>
    <row spans="1:3" r="83">
      <c t="s" r="A83" s="3">
        <v>349</v>
      </c>
    </row>
    <row spans="1:3" r="84">
      <c t="s" r="A84" s="4">
        <v>350</v>
      </c>
      <c t="s" r="B84" s="4">
        <v>52</v>
      </c>
      <c t="s" r="C84" s="4">
        <v>52</v>
      </c>
    </row>
    <row spans="1:3" r="85">
      <c t="s" r="A85" s="4">
        <v>307</v>
      </c>
    </row>
    <row spans="1:3" r="86">
      <c t="s" r="A86" s="3">
        <v>349</v>
      </c>
    </row>
    <row spans="1:3" r="87">
      <c t="s" r="A87" s="4">
        <v>350</v>
      </c>
      <c t="n" r="B87" s="6">
        <v>18</v>
      </c>
      <c t="n" r="C87" s="6">
        <v>18</v>
      </c>
    </row>
    <row spans="1:3" r="88">
      <c t="s" r="A88" s="4">
        <v>351</v>
      </c>
      <c t="n" r="B88" s="6">
        <v>15474</v>
      </c>
      <c t="n" r="C88" s="6">
        <v>14505</v>
      </c>
    </row>
    <row spans="1:3" r="89">
      <c t="s" r="A89" s="4">
        <v>34</v>
      </c>
      <c t="n" r="B89" s="6">
        <v>15492</v>
      </c>
      <c t="n" r="C89" s="6">
        <v>14523</v>
      </c>
    </row>
    <row spans="1:3" r="90">
      <c t="s" r="A90" s="4">
        <v>371</v>
      </c>
    </row>
    <row spans="1:3" r="91">
      <c t="s" r="A91" s="3">
        <v>349</v>
      </c>
    </row>
    <row spans="1:3" r="92">
      <c t="s" r="A92" s="4">
        <v>350</v>
      </c>
      <c t="s" r="B92" s="4">
        <v>52</v>
      </c>
      <c t="s" r="C92" s="4">
        <v>52</v>
      </c>
    </row>
    <row spans="1:3" r="93">
      <c t="s" r="A93" s="4">
        <v>372</v>
      </c>
    </row>
    <row spans="1:3" r="94">
      <c t="s" r="A94" s="3">
        <v>349</v>
      </c>
    </row>
    <row spans="1:3" r="95">
      <c t="s" r="A95" s="4">
        <v>350</v>
      </c>
      <c t="s" r="B95" s="4">
        <v>52</v>
      </c>
      <c t="s" r="C95" s="4">
        <v>52</v>
      </c>
    </row>
    <row spans="1:3" r="96">
      <c t="s" r="A96" s="4">
        <v>373</v>
      </c>
    </row>
    <row spans="1:3" r="97">
      <c t="s" r="A97" s="3">
        <v>349</v>
      </c>
    </row>
    <row spans="1:3" r="98">
      <c t="s" r="A98" s="4">
        <v>350</v>
      </c>
      <c t="n" r="B98" s="6">
        <v>18</v>
      </c>
      <c t="n" r="C98" s="6">
        <v>18</v>
      </c>
    </row>
    <row spans="1:3" r="99">
      <c t="s" r="A99" s="4">
        <v>339</v>
      </c>
    </row>
    <row spans="1:3" r="100">
      <c t="s" r="A100" s="3">
        <v>349</v>
      </c>
    </row>
    <row spans="1:3" r="101">
      <c t="s" r="A101" s="4">
        <v>350</v>
      </c>
      <c t="s" r="B101" s="4">
        <v>52</v>
      </c>
      <c t="s" r="C101" s="4">
        <v>52</v>
      </c>
    </row>
    <row spans="1:3" r="102">
      <c t="s" r="A102" s="4">
        <v>351</v>
      </c>
      <c t="n" r="B102" s="6">
        <v>1040</v>
      </c>
      <c t="n" r="C102" s="6">
        <v>853</v>
      </c>
    </row>
    <row spans="1:3" r="103">
      <c t="s" r="A103" s="4">
        <v>34</v>
      </c>
      <c t="n" r="B103" s="6">
        <v>1040</v>
      </c>
      <c t="n" r="C103" s="6">
        <v>853</v>
      </c>
    </row>
    <row spans="1:3" r="104">
      <c t="s" r="A104" s="4">
        <v>374</v>
      </c>
    </row>
    <row spans="1:3" r="105">
      <c t="s" r="A105" s="3">
        <v>349</v>
      </c>
    </row>
    <row spans="1:3" r="106">
      <c t="s" r="A106" s="4">
        <v>350</v>
      </c>
      <c t="s" r="B106" s="4">
        <v>52</v>
      </c>
      <c t="s" r="C106" s="4">
        <v>52</v>
      </c>
    </row>
    <row spans="1:3" r="107">
      <c t="s" r="A107" s="4">
        <v>375</v>
      </c>
    </row>
    <row spans="1:3" r="108">
      <c t="s" r="A108" s="3">
        <v>349</v>
      </c>
    </row>
    <row spans="1:3" r="109">
      <c t="s" r="A109" s="4">
        <v>350</v>
      </c>
      <c t="s" r="B109" s="4">
        <v>52</v>
      </c>
      <c t="s" r="C109" s="4">
        <v>52</v>
      </c>
    </row>
    <row spans="1:3" r="110">
      <c t="s" r="A110" s="4">
        <v>376</v>
      </c>
    </row>
    <row spans="1:3" r="111">
      <c t="s" r="A111" s="3">
        <v>349</v>
      </c>
    </row>
    <row spans="1:3" r="112">
      <c t="s" r="A112" s="4">
        <v>350</v>
      </c>
      <c t="s" r="B112" s="4">
        <v>52</v>
      </c>
      <c t="s" r="C112" s="4">
        <v>52</v>
      </c>
    </row>
    <row spans="1:3" r="113">
      <c t="s" r="A113" s="4">
        <v>309</v>
      </c>
    </row>
    <row spans="1:3" r="114">
      <c t="s" r="A114" s="3">
        <v>349</v>
      </c>
    </row>
    <row spans="1:3" r="115">
      <c t="s" r="A115" s="4">
        <v>350</v>
      </c>
      <c t="s" r="B115" s="4">
        <v>52</v>
      </c>
      <c t="n" r="C115" s="6">
        <v>10</v>
      </c>
    </row>
    <row spans="1:3" r="116">
      <c t="s" r="A116" s="4">
        <v>351</v>
      </c>
      <c t="n" r="B116" s="6">
        <v>74</v>
      </c>
      <c t="n" r="C116" s="6">
        <v>51</v>
      </c>
    </row>
    <row spans="1:3" r="117">
      <c t="s" r="A117" s="4">
        <v>34</v>
      </c>
      <c t="n" r="B117" s="6">
        <v>74</v>
      </c>
      <c t="n" r="C117" s="6">
        <v>61</v>
      </c>
    </row>
    <row spans="1:3" r="118">
      <c t="s" r="A118" s="4">
        <v>377</v>
      </c>
    </row>
    <row spans="1:3" r="119">
      <c t="s" r="A119" s="3">
        <v>349</v>
      </c>
    </row>
    <row spans="1:3" r="120">
      <c t="s" r="A120" s="4">
        <v>350</v>
      </c>
      <c t="s" r="B120" s="4">
        <v>52</v>
      </c>
      <c t="n" r="C120" s="6">
        <v>9</v>
      </c>
    </row>
    <row spans="1:3" r="121">
      <c t="s" r="A121" s="4">
        <v>378</v>
      </c>
    </row>
    <row spans="1:3" r="122">
      <c t="s" r="A122" s="3">
        <v>349</v>
      </c>
    </row>
    <row spans="1:3" r="123">
      <c t="s" r="A123" s="4">
        <v>350</v>
      </c>
      <c t="s" r="B123" s="4">
        <v>52</v>
      </c>
      <c t="s" r="C123" s="4">
        <v>52</v>
      </c>
    </row>
    <row spans="1:3" r="124">
      <c t="s" r="A124" s="4">
        <v>379</v>
      </c>
    </row>
    <row spans="1:3" r="125">
      <c t="s" r="A125" s="3">
        <v>349</v>
      </c>
    </row>
    <row spans="1:3" r="126">
      <c t="s" r="A126" s="4">
        <v>350</v>
      </c>
      <c t="s" r="B126" s="4">
        <v>52</v>
      </c>
      <c t="n" r="C126" s="7">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25"/>
    <col customWidth="1" max="3" min="3" width="25"/>
  </cols>
  <sheetData>
    <row spans="1:3" r="1">
      <c t="s" r="A1" s="1">
        <v>380</v>
      </c>
      <c t="s" r="B1" s="2">
        <v>381</v>
      </c>
      <c t="s" r="C1" s="2">
        <v>382</v>
      </c>
    </row>
    <row spans="1:3" r="2">
      <c t="s" r="A2" s="3">
        <v>298</v>
      </c>
    </row>
    <row spans="1:3" r="3">
      <c t="s" r="A3" s="4">
        <v>383</v>
      </c>
      <c t="n" r="B3" s="7">
        <v>97600000</v>
      </c>
      <c t="n" r="C3" s="7">
        <v>85900000</v>
      </c>
    </row>
    <row spans="1:3" r="4">
      <c t="s" r="A4" s="4">
        <v>384</v>
      </c>
    </row>
    <row spans="1:3" r="5">
      <c t="s" r="A5" s="3">
        <v>298</v>
      </c>
    </row>
    <row spans="1:3" r="6">
      <c t="s" r="A6" s="4">
        <v>385</v>
      </c>
      <c t="n" r="B6" s="6">
        <v>646000</v>
      </c>
      <c t="n" r="C6" s="6">
        <v>561000</v>
      </c>
    </row>
    <row spans="1:3" r="7">
      <c t="s" r="A7" s="4">
        <v>386</v>
      </c>
    </row>
    <row spans="1:3" r="8">
      <c t="s" r="A8" s="3">
        <v>298</v>
      </c>
    </row>
    <row spans="1:3" r="9">
      <c t="s" r="A9" s="4">
        <v>387</v>
      </c>
      <c t="n" r="B9" s="7">
        <v>172300000</v>
      </c>
      <c t="n" r="C9" s="7">
        <v>168200000</v>
      </c>
    </row>
    <row spans="1:3" r="10">
      <c t="s" r="A10" s="4">
        <v>388</v>
      </c>
    </row>
    <row spans="1:3" r="11">
      <c t="s" r="A11" s="3">
        <v>298</v>
      </c>
    </row>
    <row spans="1:3" r="12">
      <c t="s" r="A12" s="4">
        <v>389</v>
      </c>
      <c t="n" r="B12" s="6">
        <v>1</v>
      </c>
      <c t="n" r="C12" s="6">
        <v>1</v>
      </c>
    </row>
    <row spans="1:3" r="13">
      <c t="s" r="A13" s="4">
        <v>390</v>
      </c>
      <c t="n" r="B13" s="7">
        <v>89000</v>
      </c>
      <c t="n" r="C13" s="7">
        <v>63000</v>
      </c>
    </row>
    <row spans="1:3" r="14">
      <c t="s" r="A14" s="4">
        <v>391</v>
      </c>
    </row>
    <row spans="1:3" r="15">
      <c t="s" r="A15" s="3">
        <v>298</v>
      </c>
    </row>
    <row spans="1:3" r="16">
      <c t="s" r="A16" s="4">
        <v>389</v>
      </c>
      <c t="n" r="B16" s="6">
        <v>1</v>
      </c>
      <c t="n" r="C16" s="6">
        <v>1</v>
      </c>
    </row>
    <row spans="1:3" r="17">
      <c t="s" r="A17" s="4">
        <v>390</v>
      </c>
      <c t="n" r="B17" s="7">
        <v>18000</v>
      </c>
      <c t="n" r="C17" s="7">
        <v>18000</v>
      </c>
    </row>
    <row spans="1:3" r="18">
      <c t="s" r="A18" s="4">
        <v>392</v>
      </c>
    </row>
    <row spans="1:3" r="19">
      <c t="s" r="A19" s="3">
        <v>298</v>
      </c>
    </row>
    <row spans="1:3" r="20">
      <c t="s" r="A20" s="4">
        <v>389</v>
      </c>
      <c t="n" r="B20" s="6">
        <v>1</v>
      </c>
    </row>
    <row spans="1:3" r="21">
      <c t="s" r="A21" s="4">
        <v>390</v>
      </c>
      <c t="n" r="B21" s="7">
        <v>29000</v>
      </c>
    </row>
    <row spans="1:3" r="22">
      <c t="s" r="A22" s="4">
        <v>393</v>
      </c>
    </row>
    <row spans="1:3" r="23">
      <c t="s" r="A23" s="3">
        <v>298</v>
      </c>
    </row>
    <row spans="1:3" r="24">
      <c t="s" r="A24" s="4">
        <v>389</v>
      </c>
      <c t="n" r="C24" s="6">
        <v>1</v>
      </c>
    </row>
    <row spans="1:3" r="25">
      <c t="s" r="A25" s="4">
        <v>390</v>
      </c>
      <c t="n" r="C25" s="7">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74</v>
      </c>
      <c t="s" r="D1" s="2">
        <v>1</v>
      </c>
    </row>
    <row spans="1:5" r="2">
      <c t="s" r="B2" s="2">
        <v>2</v>
      </c>
      <c t="s" r="C2" s="2">
        <v>75</v>
      </c>
      <c t="s" r="D2" s="2">
        <v>2</v>
      </c>
      <c t="s" r="E2" s="2">
        <v>75</v>
      </c>
    </row>
    <row spans="1:5" r="3">
      <c t="s" r="A3" s="3">
        <v>395</v>
      </c>
    </row>
    <row spans="1:5" r="4">
      <c t="s" r="A4" s="4">
        <v>396</v>
      </c>
      <c t="n" r="B4" s="7">
        <v>855</v>
      </c>
      <c t="n" r="C4" s="7">
        <v>691</v>
      </c>
      <c t="n" r="D4" s="7">
        <v>811</v>
      </c>
      <c t="n" r="E4" s="7">
        <v>653</v>
      </c>
    </row>
    <row spans="1:5" r="5">
      <c t="s" r="A5" s="4">
        <v>397</v>
      </c>
      <c t="s" r="B5" s="4">
        <v>52</v>
      </c>
      <c t="s" r="C5" s="4">
        <v>52</v>
      </c>
      <c t="n" r="D5" s="6">
        <v>-1</v>
      </c>
      <c t="s" r="E5" s="4">
        <v>52</v>
      </c>
    </row>
    <row spans="1:5" r="6">
      <c t="s" r="A6" s="4">
        <v>398</v>
      </c>
      <c t="s" r="B6" s="4">
        <v>52</v>
      </c>
      <c t="s" r="C6" s="4">
        <v>52</v>
      </c>
      <c t="s" r="D6" s="4">
        <v>52</v>
      </c>
      <c t="s" r="E6" s="4">
        <v>52</v>
      </c>
    </row>
    <row spans="1:5" r="7">
      <c t="s" r="A7" s="4">
        <v>399</v>
      </c>
      <c t="n" r="B7" s="6">
        <v>45</v>
      </c>
      <c t="n" r="C7" s="6">
        <v>37</v>
      </c>
      <c t="n" r="D7" s="6">
        <v>90</v>
      </c>
      <c t="n" r="E7" s="6">
        <v>75</v>
      </c>
    </row>
    <row spans="1:5" r="8">
      <c t="s" r="A8" s="4">
        <v>400</v>
      </c>
      <c t="n" r="B8" s="6">
        <v>900</v>
      </c>
      <c t="n" r="C8" s="6">
        <v>728</v>
      </c>
      <c t="n" r="D8" s="6">
        <v>900</v>
      </c>
      <c t="n" r="E8" s="6">
        <v>728</v>
      </c>
    </row>
    <row spans="1:5" r="9">
      <c t="s" r="A9" s="4">
        <v>303</v>
      </c>
    </row>
    <row spans="1:5" r="10">
      <c t="s" r="A10" s="3">
        <v>395</v>
      </c>
    </row>
    <row spans="1:5" r="11">
      <c t="s" r="A11" s="4">
        <v>396</v>
      </c>
      <c t="n" r="B11" s="6">
        <v>539</v>
      </c>
      <c t="n" r="C11" s="6">
        <v>441</v>
      </c>
      <c t="n" r="D11" s="6">
        <v>524</v>
      </c>
      <c t="n" r="E11" s="6">
        <v>448</v>
      </c>
    </row>
    <row spans="1:5" r="12">
      <c t="s" r="A12" s="4">
        <v>397</v>
      </c>
      <c t="s" r="B12" s="4">
        <v>52</v>
      </c>
      <c t="s" r="C12" s="4">
        <v>52</v>
      </c>
      <c t="s" r="D12" s="4">
        <v>52</v>
      </c>
      <c t="s" r="E12" s="4">
        <v>52</v>
      </c>
    </row>
    <row spans="1:5" r="13">
      <c t="s" r="A13" s="4">
        <v>398</v>
      </c>
      <c t="s" r="B13" s="4">
        <v>52</v>
      </c>
      <c t="s" r="C13" s="4">
        <v>52</v>
      </c>
      <c t="s" r="D13" s="4">
        <v>52</v>
      </c>
      <c t="s" r="E13" s="4">
        <v>52</v>
      </c>
    </row>
    <row spans="1:5" r="14">
      <c t="s" r="A14" s="4">
        <v>399</v>
      </c>
      <c t="n" r="B14" s="6">
        <v>30</v>
      </c>
      <c t="n" r="C14" s="6">
        <v>72</v>
      </c>
      <c t="n" r="D14" s="6">
        <v>45</v>
      </c>
      <c t="n" r="E14" s="6">
        <v>65</v>
      </c>
    </row>
    <row spans="1:5" r="15">
      <c t="s" r="A15" s="4">
        <v>400</v>
      </c>
      <c t="n" r="B15" s="6">
        <v>569</v>
      </c>
      <c t="n" r="C15" s="6">
        <v>513</v>
      </c>
      <c t="n" r="D15" s="6">
        <v>569</v>
      </c>
      <c t="n" r="E15" s="6">
        <v>513</v>
      </c>
    </row>
    <row spans="1:5" r="16">
      <c t="s" r="A16" s="4">
        <v>304</v>
      </c>
    </row>
    <row spans="1:5" r="17">
      <c t="s" r="A17" s="3">
        <v>395</v>
      </c>
    </row>
    <row spans="1:5" r="18">
      <c t="s" r="A18" s="4">
        <v>396</v>
      </c>
      <c t="n" r="B18" s="6">
        <v>41</v>
      </c>
      <c t="n" r="C18" s="6">
        <v>29</v>
      </c>
      <c t="n" r="D18" s="6">
        <v>39</v>
      </c>
      <c t="n" r="E18" s="6">
        <v>29</v>
      </c>
    </row>
    <row spans="1:5" r="19">
      <c t="s" r="A19" s="4">
        <v>397</v>
      </c>
      <c t="s" r="B19" s="4">
        <v>52</v>
      </c>
      <c t="s" r="C19" s="4">
        <v>52</v>
      </c>
      <c t="s" r="D19" s="4">
        <v>52</v>
      </c>
      <c t="s" r="E19" s="4">
        <v>52</v>
      </c>
    </row>
    <row spans="1:5" r="20">
      <c t="s" r="A20" s="4">
        <v>398</v>
      </c>
      <c t="s" r="B20" s="4">
        <v>52</v>
      </c>
      <c t="s" r="C20" s="4">
        <v>52</v>
      </c>
      <c t="s" r="D20" s="4">
        <v>52</v>
      </c>
      <c t="s" r="E20" s="4">
        <v>52</v>
      </c>
    </row>
    <row spans="1:5" r="21">
      <c t="s" r="A21" s="4">
        <v>399</v>
      </c>
      <c t="n" r="B21" s="6">
        <v>-2</v>
      </c>
      <c t="n" r="C21" s="6">
        <v>-1</v>
      </c>
      <c t="s" r="D21" s="4">
        <v>52</v>
      </c>
      <c t="n" r="E21" s="6">
        <v>-1</v>
      </c>
    </row>
    <row spans="1:5" r="22">
      <c t="s" r="A22" s="4">
        <v>400</v>
      </c>
      <c t="n" r="B22" s="6">
        <v>39</v>
      </c>
      <c t="n" r="C22" s="6">
        <v>28</v>
      </c>
      <c t="n" r="D22" s="6">
        <v>39</v>
      </c>
      <c t="n" r="E22" s="6">
        <v>28</v>
      </c>
    </row>
    <row spans="1:5" r="23">
      <c t="s" r="A23" s="4">
        <v>305</v>
      </c>
    </row>
    <row spans="1:5" r="24">
      <c t="s" r="A24" s="3">
        <v>395</v>
      </c>
    </row>
    <row spans="1:5" r="25">
      <c t="s" r="A25" s="4">
        <v>396</v>
      </c>
      <c t="n" r="B25" s="6">
        <v>8</v>
      </c>
      <c t="n" r="C25" s="6">
        <v>5</v>
      </c>
      <c t="n" r="D25" s="6">
        <v>6</v>
      </c>
      <c t="n" r="E25" s="6">
        <v>6</v>
      </c>
    </row>
    <row spans="1:5" r="26">
      <c t="s" r="A26" s="4">
        <v>397</v>
      </c>
      <c t="s" r="B26" s="4">
        <v>52</v>
      </c>
      <c t="s" r="C26" s="4">
        <v>52</v>
      </c>
      <c t="s" r="D26" s="4">
        <v>52</v>
      </c>
      <c t="s" r="E26" s="4">
        <v>52</v>
      </c>
    </row>
    <row spans="1:5" r="27">
      <c t="s" r="A27" s="4">
        <v>398</v>
      </c>
      <c t="s" r="B27" s="4">
        <v>52</v>
      </c>
      <c t="s" r="C27" s="4">
        <v>52</v>
      </c>
      <c t="s" r="D27" s="4">
        <v>52</v>
      </c>
      <c t="s" r="E27" s="4">
        <v>52</v>
      </c>
    </row>
    <row spans="1:5" r="28">
      <c t="s" r="A28" s="4">
        <v>399</v>
      </c>
      <c t="n" r="B28" s="6">
        <v>10</v>
      </c>
      <c t="n" r="C28" s="6">
        <v>2</v>
      </c>
      <c t="n" r="D28" s="6">
        <v>12</v>
      </c>
      <c t="n" r="E28" s="6">
        <v>1</v>
      </c>
    </row>
    <row spans="1:5" r="29">
      <c t="s" r="A29" s="4">
        <v>400</v>
      </c>
      <c t="n" r="B29" s="6">
        <v>18</v>
      </c>
      <c t="n" r="C29" s="6">
        <v>7</v>
      </c>
      <c t="n" r="D29" s="6">
        <v>18</v>
      </c>
      <c t="n" r="E29" s="6">
        <v>7</v>
      </c>
    </row>
    <row spans="1:5" r="30">
      <c t="s" r="A30" s="4">
        <v>367</v>
      </c>
    </row>
    <row spans="1:5" r="31">
      <c t="s" r="A31" s="3">
        <v>395</v>
      </c>
    </row>
    <row spans="1:5" r="32">
      <c t="s" r="A32" s="4">
        <v>396</v>
      </c>
      <c t="n" r="B32" s="6">
        <v>46</v>
      </c>
      <c t="n" r="C32" s="6">
        <v>14</v>
      </c>
      <c t="n" r="D32" s="6">
        <v>35</v>
      </c>
      <c t="n" r="E32" s="6">
        <v>14</v>
      </c>
    </row>
    <row spans="1:5" r="33">
      <c t="s" r="A33" s="4">
        <v>397</v>
      </c>
      <c t="s" r="B33" s="4">
        <v>52</v>
      </c>
      <c t="s" r="C33" s="4">
        <v>52</v>
      </c>
      <c t="s" r="D33" s="4">
        <v>52</v>
      </c>
      <c t="s" r="E33" s="4">
        <v>52</v>
      </c>
    </row>
    <row spans="1:5" r="34">
      <c t="s" r="A34" s="4">
        <v>398</v>
      </c>
      <c t="s" r="B34" s="4">
        <v>52</v>
      </c>
      <c t="s" r="C34" s="4">
        <v>52</v>
      </c>
      <c t="s" r="D34" s="4">
        <v>52</v>
      </c>
      <c t="s" r="E34" s="4">
        <v>52</v>
      </c>
    </row>
    <row spans="1:5" r="35">
      <c t="s" r="A35" s="4">
        <v>399</v>
      </c>
      <c t="n" r="B35" s="6">
        <v>1</v>
      </c>
      <c t="n" r="C35" s="6">
        <v>8</v>
      </c>
      <c t="n" r="D35" s="6">
        <v>12</v>
      </c>
      <c t="n" r="E35" s="6">
        <v>8</v>
      </c>
    </row>
    <row spans="1:5" r="36">
      <c t="s" r="A36" s="4">
        <v>400</v>
      </c>
      <c t="n" r="B36" s="6">
        <v>47</v>
      </c>
      <c t="n" r="C36" s="6">
        <v>22</v>
      </c>
      <c t="n" r="D36" s="6">
        <v>47</v>
      </c>
      <c t="n" r="E36" s="6">
        <v>22</v>
      </c>
    </row>
    <row spans="1:5" r="37">
      <c t="s" r="A37" s="4">
        <v>307</v>
      </c>
    </row>
    <row spans="1:5" r="38">
      <c t="s" r="A38" s="3">
        <v>395</v>
      </c>
    </row>
    <row spans="1:5" r="39">
      <c t="s" r="A39" s="4">
        <v>396</v>
      </c>
      <c t="n" r="B39" s="6">
        <v>104</v>
      </c>
      <c t="n" r="C39" s="6">
        <v>97</v>
      </c>
      <c t="n" r="D39" s="6">
        <v>101</v>
      </c>
      <c t="n" r="E39" s="6">
        <v>87</v>
      </c>
    </row>
    <row spans="1:5" r="40">
      <c t="s" r="A40" s="4">
        <v>397</v>
      </c>
      <c t="s" r="B40" s="4">
        <v>52</v>
      </c>
      <c t="s" r="C40" s="4">
        <v>52</v>
      </c>
      <c t="s" r="D40" s="4">
        <v>52</v>
      </c>
      <c t="s" r="E40" s="4">
        <v>52</v>
      </c>
    </row>
    <row spans="1:5" r="41">
      <c t="s" r="A41" s="4">
        <v>398</v>
      </c>
      <c t="s" r="B41" s="4">
        <v>52</v>
      </c>
      <c t="s" r="C41" s="4">
        <v>52</v>
      </c>
      <c t="s" r="D41" s="4">
        <v>52</v>
      </c>
      <c t="s" r="E41" s="4">
        <v>52</v>
      </c>
    </row>
    <row spans="1:5" r="42">
      <c t="s" r="A42" s="4">
        <v>399</v>
      </c>
      <c t="n" r="B42" s="6">
        <v>1</v>
      </c>
      <c t="n" r="C42" s="6">
        <v>1</v>
      </c>
      <c t="n" r="D42" s="6">
        <v>4</v>
      </c>
      <c t="n" r="E42" s="6">
        <v>11</v>
      </c>
    </row>
    <row spans="1:5" r="43">
      <c t="s" r="A43" s="4">
        <v>400</v>
      </c>
      <c t="n" r="B43" s="6">
        <v>105</v>
      </c>
      <c t="n" r="C43" s="6">
        <v>98</v>
      </c>
      <c t="n" r="D43" s="6">
        <v>105</v>
      </c>
      <c t="n" r="E43" s="6">
        <v>98</v>
      </c>
    </row>
    <row spans="1:5" r="44">
      <c t="s" r="A44" s="4">
        <v>339</v>
      </c>
    </row>
    <row spans="1:5" r="45">
      <c t="s" r="A45" s="3">
        <v>395</v>
      </c>
    </row>
    <row spans="1:5" r="46">
      <c t="s" r="A46" s="4">
        <v>396</v>
      </c>
      <c t="n" r="B46" s="6">
        <v>11</v>
      </c>
      <c t="n" r="C46" s="6">
        <v>1</v>
      </c>
      <c t="n" r="D46" s="6">
        <v>11</v>
      </c>
      <c t="n" r="E46" s="6">
        <v>1</v>
      </c>
    </row>
    <row spans="1:5" r="47">
      <c t="s" r="A47" s="4">
        <v>397</v>
      </c>
      <c t="s" r="B47" s="4">
        <v>52</v>
      </c>
      <c t="s" r="C47" s="4">
        <v>52</v>
      </c>
      <c t="s" r="D47" s="4">
        <v>52</v>
      </c>
      <c t="s" r="E47" s="4">
        <v>52</v>
      </c>
    </row>
    <row spans="1:5" r="48">
      <c t="s" r="A48" s="4">
        <v>398</v>
      </c>
      <c t="s" r="B48" s="4">
        <v>52</v>
      </c>
      <c t="s" r="C48" s="4">
        <v>52</v>
      </c>
      <c t="s" r="D48" s="4">
        <v>52</v>
      </c>
      <c t="s" r="E48" s="4">
        <v>52</v>
      </c>
    </row>
    <row spans="1:5" r="49">
      <c t="s" r="A49" s="4">
        <v>399</v>
      </c>
      <c t="n" r="B49" s="6">
        <v>2</v>
      </c>
      <c t="n" r="C49" s="6">
        <v>1</v>
      </c>
      <c t="n" r="D49" s="6">
        <v>2</v>
      </c>
      <c t="n" r="E49" s="6">
        <v>1</v>
      </c>
    </row>
    <row spans="1:5" r="50">
      <c t="s" r="A50" s="4">
        <v>400</v>
      </c>
      <c t="n" r="B50" s="6">
        <v>13</v>
      </c>
      <c t="n" r="C50" s="6">
        <v>2</v>
      </c>
      <c t="n" r="D50" s="6">
        <v>13</v>
      </c>
      <c t="n" r="E50" s="6">
        <v>2</v>
      </c>
    </row>
    <row spans="1:5" r="51">
      <c t="s" r="A51" s="4">
        <v>401</v>
      </c>
    </row>
    <row spans="1:5" r="52">
      <c t="s" r="A52" s="3">
        <v>395</v>
      </c>
    </row>
    <row spans="1:5" r="53">
      <c t="s" r="A53" s="4">
        <v>396</v>
      </c>
      <c t="n" r="B53" s="6">
        <v>106</v>
      </c>
      <c t="n" r="C53" s="6">
        <v>104</v>
      </c>
      <c t="n" r="D53" s="6">
        <v>95</v>
      </c>
      <c t="n" r="E53" s="6">
        <v>68</v>
      </c>
    </row>
    <row spans="1:5" r="54">
      <c t="s" r="A54" s="4">
        <v>397</v>
      </c>
      <c t="s" r="B54" s="4">
        <v>52</v>
      </c>
      <c t="s" r="C54" s="4">
        <v>52</v>
      </c>
      <c t="n" r="D54" s="6">
        <v>-1</v>
      </c>
      <c t="s" r="E54" s="4">
        <v>52</v>
      </c>
    </row>
    <row spans="1:5" r="55">
      <c t="s" r="A55" s="4">
        <v>398</v>
      </c>
      <c t="s" r="B55" s="4">
        <v>52</v>
      </c>
      <c t="s" r="C55" s="4">
        <v>52</v>
      </c>
      <c t="s" r="D55" s="4">
        <v>52</v>
      </c>
      <c t="s" r="E55" s="4">
        <v>52</v>
      </c>
    </row>
    <row spans="1:5" r="56">
      <c t="s" r="A56" s="4">
        <v>399</v>
      </c>
      <c t="n" r="B56" s="6">
        <v>3</v>
      </c>
      <c t="n" r="C56" s="6">
        <v>-46</v>
      </c>
      <c t="n" r="D56" s="6">
        <v>15</v>
      </c>
      <c t="n" r="E56" s="6">
        <v>-10</v>
      </c>
    </row>
    <row spans="1:5" r="57">
      <c t="s" r="A57" s="4">
        <v>400</v>
      </c>
      <c t="n" r="B57" s="7">
        <v>109</v>
      </c>
      <c t="n" r="C57" s="7">
        <v>58</v>
      </c>
      <c t="n" r="D57" s="7">
        <v>109</v>
      </c>
      <c t="n" r="E57" s="7">
        <v>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25</v>
      </c>
    </row>
    <row spans="1:3" r="2">
      <c t="s" r="A2" s="3">
        <v>244</v>
      </c>
    </row>
    <row spans="1:3" r="3">
      <c t="s" r="A3" s="4">
        <v>403</v>
      </c>
      <c t="n" r="B3" s="7">
        <v>18746</v>
      </c>
      <c t="n" r="C3" s="7">
        <v>19968</v>
      </c>
    </row>
    <row spans="1:3" r="4">
      <c t="s" r="A4" s="4">
        <v>404</v>
      </c>
    </row>
    <row spans="1:3" r="5">
      <c t="s" r="A5" s="3">
        <v>244</v>
      </c>
    </row>
    <row spans="1:3" r="6">
      <c t="s" r="A6" s="4">
        <v>403</v>
      </c>
      <c t="n" r="B6" s="6">
        <v>18746</v>
      </c>
      <c t="n" r="C6" s="6">
        <v>19968</v>
      </c>
    </row>
    <row spans="1:3" r="7">
      <c t="s" r="A7" s="4">
        <v>405</v>
      </c>
    </row>
    <row spans="1:3" r="8">
      <c t="s" r="A8" s="3">
        <v>244</v>
      </c>
    </row>
    <row spans="1:3" r="9">
      <c t="s" r="A9" s="4">
        <v>403</v>
      </c>
      <c t="n" r="B9" s="6">
        <v>5008</v>
      </c>
      <c t="n" r="C9" s="6">
        <v>5968</v>
      </c>
    </row>
    <row spans="1:3" r="10">
      <c t="s" r="A10" s="4">
        <v>406</v>
      </c>
    </row>
    <row spans="1:3" r="11">
      <c t="s" r="A11" s="3">
        <v>244</v>
      </c>
    </row>
    <row spans="1:3" r="12">
      <c t="s" r="A12" s="4">
        <v>403</v>
      </c>
      <c t="n" r="B12" s="6">
        <v>13738</v>
      </c>
      <c t="n" r="C12" s="6">
        <v>14000</v>
      </c>
    </row>
    <row spans="1:3" r="13">
      <c t="s" r="A13" s="4">
        <v>407</v>
      </c>
    </row>
    <row spans="1:3" r="14">
      <c t="s" r="A14" s="3">
        <v>244</v>
      </c>
    </row>
    <row spans="1:3" r="15">
      <c t="s" r="A15" s="4">
        <v>403</v>
      </c>
      <c t="s" r="B15" s="4">
        <v>52</v>
      </c>
      <c t="s" r="C15" s="4">
        <v>52</v>
      </c>
    </row>
    <row spans="1:3" r="16">
      <c t="s" r="A16" s="4">
        <v>408</v>
      </c>
    </row>
    <row spans="1:3" r="17">
      <c t="s" r="A17" s="3">
        <v>244</v>
      </c>
    </row>
    <row spans="1:3" r="18">
      <c t="s" r="A18" s="4">
        <v>403</v>
      </c>
      <c t="s" r="B18" s="4">
        <v>52</v>
      </c>
      <c t="s" r="C18" s="4">
        <v>52</v>
      </c>
    </row>
    <row spans="1:3" r="19">
      <c t="s" r="A19" s="4">
        <v>409</v>
      </c>
    </row>
    <row spans="1:3" r="20">
      <c t="s" r="A20" s="3">
        <v>244</v>
      </c>
    </row>
    <row spans="1:3" r="21">
      <c t="s" r="A21" s="4">
        <v>403</v>
      </c>
      <c t="s" r="B21" s="4">
        <v>52</v>
      </c>
      <c t="s" r="C21" s="4">
        <v>52</v>
      </c>
    </row>
    <row spans="1:3" r="22">
      <c t="s" r="A22" s="4">
        <v>410</v>
      </c>
    </row>
    <row spans="1:3" r="23">
      <c t="s" r="A23" s="3">
        <v>244</v>
      </c>
    </row>
    <row spans="1:3" r="24">
      <c t="s" r="A24" s="4">
        <v>403</v>
      </c>
      <c t="n" r="B24" s="6">
        <v>18746</v>
      </c>
      <c t="n" r="C24" s="6">
        <v>19968</v>
      </c>
    </row>
    <row spans="1:3" r="25">
      <c t="s" r="A25" s="4">
        <v>411</v>
      </c>
    </row>
    <row spans="1:3" r="26">
      <c t="s" r="A26" s="3">
        <v>244</v>
      </c>
    </row>
    <row spans="1:3" r="27">
      <c t="s" r="A27" s="4">
        <v>403</v>
      </c>
      <c t="n" r="B27" s="6">
        <v>5008</v>
      </c>
      <c t="n" r="C27" s="6">
        <v>5968</v>
      </c>
    </row>
    <row spans="1:3" r="28">
      <c t="s" r="A28" s="4">
        <v>412</v>
      </c>
    </row>
    <row spans="1:3" r="29">
      <c t="s" r="A29" s="3">
        <v>244</v>
      </c>
    </row>
    <row spans="1:3" r="30">
      <c t="s" r="A30" s="4">
        <v>403</v>
      </c>
      <c t="n" r="B30" s="6">
        <v>13738</v>
      </c>
      <c t="n" r="C30" s="6">
        <v>14000</v>
      </c>
    </row>
    <row spans="1:3" r="31">
      <c t="s" r="A31" s="4">
        <v>413</v>
      </c>
    </row>
    <row spans="1:3" r="32">
      <c t="s" r="A32" s="3">
        <v>244</v>
      </c>
    </row>
    <row spans="1:3" r="33">
      <c t="s" r="A33" s="4">
        <v>403</v>
      </c>
      <c t="s" r="B33" s="4">
        <v>52</v>
      </c>
      <c t="s" r="C33" s="4">
        <v>52</v>
      </c>
    </row>
    <row spans="1:3" r="34">
      <c t="s" r="A34" s="4">
        <v>414</v>
      </c>
    </row>
    <row spans="1:3" r="35">
      <c t="s" r="A35" s="3">
        <v>244</v>
      </c>
    </row>
    <row spans="1:3" r="36">
      <c t="s" r="A36" s="4">
        <v>403</v>
      </c>
      <c t="s" r="B36" s="4">
        <v>52</v>
      </c>
      <c t="s" r="C36" s="4">
        <v>52</v>
      </c>
    </row>
    <row spans="1:3" r="37">
      <c t="s" r="A37" s="4">
        <v>415</v>
      </c>
    </row>
    <row spans="1:3" r="38">
      <c t="s" r="A38" s="3">
        <v>244</v>
      </c>
    </row>
    <row spans="1:3" r="39">
      <c t="s" r="A39" s="4">
        <v>403</v>
      </c>
      <c t="s" r="B39" s="4">
        <v>52</v>
      </c>
      <c t="s" r="C39" s="4">
        <v>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6</v>
      </c>
      <c t="s" r="B1" s="2">
        <v>2</v>
      </c>
      <c t="s" r="C1" s="2">
        <v>25</v>
      </c>
    </row>
    <row spans="1:3" r="2">
      <c t="s" r="A2" s="3">
        <v>417</v>
      </c>
    </row>
    <row spans="1:3" r="3">
      <c t="s" r="A3" s="4">
        <v>28</v>
      </c>
      <c t="n" r="B3" s="7">
        <v>23647</v>
      </c>
      <c t="n" r="C3" s="7">
        <v>4597</v>
      </c>
    </row>
    <row spans="1:3" r="4">
      <c t="s" r="A4" s="4">
        <v>403</v>
      </c>
      <c t="n" r="B4" s="6">
        <v>18746</v>
      </c>
      <c t="n" r="C4" s="6">
        <v>19968</v>
      </c>
    </row>
    <row spans="1:3" r="5">
      <c t="s" r="A5" s="4">
        <v>418</v>
      </c>
      <c t="n" r="B5" s="6">
        <v>7806</v>
      </c>
      <c t="n" r="C5" s="6">
        <v>12979</v>
      </c>
    </row>
    <row spans="1:3" r="6">
      <c t="s" r="A6" s="4">
        <v>419</v>
      </c>
    </row>
    <row spans="1:3" r="7">
      <c t="s" r="A7" s="3">
        <v>417</v>
      </c>
    </row>
    <row spans="1:3" r="8">
      <c t="s" r="A8" s="4">
        <v>27</v>
      </c>
      <c t="n" r="B8" s="6">
        <v>1506</v>
      </c>
      <c t="n" r="C8" s="6">
        <v>1550</v>
      </c>
    </row>
    <row spans="1:3" r="9">
      <c t="s" r="A9" s="4">
        <v>28</v>
      </c>
      <c t="n" r="B9" s="6">
        <v>23647</v>
      </c>
      <c t="n" r="C9" s="6">
        <v>4597</v>
      </c>
    </row>
    <row spans="1:3" r="10">
      <c t="s" r="A10" s="4">
        <v>38</v>
      </c>
      <c t="n" r="B10" s="6">
        <v>626</v>
      </c>
      <c t="n" r="C10" s="6">
        <v>655</v>
      </c>
    </row>
    <row spans="1:3" r="11">
      <c t="s" r="A11" s="3">
        <v>420</v>
      </c>
    </row>
    <row spans="1:3" r="12">
      <c t="s" r="A12" s="4">
        <v>421</v>
      </c>
      <c t="n" r="B12" s="6">
        <v>115692</v>
      </c>
      <c t="n" r="C12" s="6">
        <v>84060</v>
      </c>
    </row>
    <row spans="1:3" r="13">
      <c t="s" r="A13" s="4">
        <v>422</v>
      </c>
      <c t="n" r="B13" s="6">
        <v>55</v>
      </c>
      <c t="n" r="C13" s="6">
        <v>60</v>
      </c>
    </row>
    <row spans="1:3" r="14">
      <c t="s" r="A14" s="4">
        <v>423</v>
      </c>
    </row>
    <row spans="1:3" r="15">
      <c t="s" r="A15" s="3">
        <v>417</v>
      </c>
    </row>
    <row spans="1:3" r="16">
      <c t="s" r="A16" s="4">
        <v>403</v>
      </c>
      <c t="n" r="B16" s="6">
        <v>18746</v>
      </c>
      <c t="n" r="C16" s="6">
        <v>19968</v>
      </c>
    </row>
    <row spans="1:3" r="17">
      <c t="s" r="A17" s="4">
        <v>418</v>
      </c>
      <c t="n" r="B17" s="6">
        <v>7806</v>
      </c>
      <c t="n" r="C17" s="6">
        <v>12979</v>
      </c>
    </row>
    <row spans="1:3" r="18">
      <c t="s" r="A18" s="4">
        <v>424</v>
      </c>
      <c t="n" r="B18" s="6">
        <v>2320</v>
      </c>
      <c t="n" r="C18" s="6">
        <v>2388</v>
      </c>
    </row>
    <row spans="1:3" r="19">
      <c t="s" r="A19" s="4">
        <v>33</v>
      </c>
      <c t="n" r="B19" s="6">
        <v>6477</v>
      </c>
      <c t="n" r="C19" s="6">
        <v>3880</v>
      </c>
    </row>
    <row spans="1:3" r="20">
      <c t="s" r="A20" s="3">
        <v>420</v>
      </c>
    </row>
    <row spans="1:3" r="21">
      <c t="s" r="A21" s="4">
        <v>425</v>
      </c>
      <c t="n" r="B21" s="6">
        <v>96141</v>
      </c>
      <c t="n" r="C21" s="6">
        <v>101501</v>
      </c>
    </row>
    <row spans="1:3" r="22">
      <c t="s" r="A22" s="4">
        <v>426</v>
      </c>
      <c t="n" r="B22" s="6">
        <v>44241</v>
      </c>
      <c t="n" r="C22" s="6">
        <v>46092</v>
      </c>
    </row>
    <row spans="1:3" r="23">
      <c t="s" r="A23" s="4">
        <v>427</v>
      </c>
    </row>
    <row spans="1:3" r="24">
      <c t="s" r="A24" s="3">
        <v>417</v>
      </c>
    </row>
    <row spans="1:3" r="25">
      <c t="s" r="A25" s="4">
        <v>301</v>
      </c>
      <c t="n" r="B25" s="6">
        <v>209738</v>
      </c>
      <c t="n" r="C25" s="6">
        <v>201830</v>
      </c>
    </row>
    <row spans="1:3" r="26">
      <c t="s" r="A26" s="4">
        <v>428</v>
      </c>
    </row>
    <row spans="1:3" r="27">
      <c t="s" r="A27" s="3">
        <v>417</v>
      </c>
    </row>
    <row spans="1:3" r="28">
      <c t="s" r="A28" s="4">
        <v>27</v>
      </c>
      <c t="n" r="B28" s="6">
        <v>1506</v>
      </c>
      <c t="n" r="C28" s="6">
        <v>1550</v>
      </c>
    </row>
    <row spans="1:3" r="29">
      <c t="s" r="A29" s="4">
        <v>28</v>
      </c>
      <c t="n" r="B29" s="6">
        <v>23647</v>
      </c>
      <c t="n" r="C29" s="6">
        <v>4597</v>
      </c>
    </row>
    <row spans="1:3" r="30">
      <c t="s" r="A30" s="4">
        <v>38</v>
      </c>
      <c t="n" r="B30" s="6">
        <v>626</v>
      </c>
      <c t="n" r="C30" s="6">
        <v>655</v>
      </c>
    </row>
    <row spans="1:3" r="31">
      <c t="s" r="A31" s="3">
        <v>420</v>
      </c>
    </row>
    <row spans="1:3" r="32">
      <c t="s" r="A32" s="4">
        <v>421</v>
      </c>
      <c t="n" r="B32" s="6">
        <v>115692</v>
      </c>
      <c t="n" r="C32" s="6">
        <v>84060</v>
      </c>
    </row>
    <row spans="1:3" r="33">
      <c t="s" r="A33" s="4">
        <v>422</v>
      </c>
      <c t="n" r="B33" s="6">
        <v>55</v>
      </c>
      <c t="n" r="C33" s="6">
        <v>60</v>
      </c>
    </row>
    <row spans="1:3" r="34">
      <c t="s" r="A34" s="4">
        <v>429</v>
      </c>
    </row>
    <row spans="1:3" r="35">
      <c t="s" r="A35" s="3">
        <v>417</v>
      </c>
    </row>
    <row spans="1:3" r="36">
      <c t="s" r="A36" s="4">
        <v>403</v>
      </c>
      <c t="n" r="B36" s="6">
        <v>18746</v>
      </c>
      <c t="n" r="C36" s="6">
        <v>19968</v>
      </c>
    </row>
    <row spans="1:3" r="37">
      <c t="s" r="A37" s="4">
        <v>418</v>
      </c>
      <c t="n" r="B37" s="6">
        <v>8029</v>
      </c>
      <c t="n" r="C37" s="6">
        <v>13222</v>
      </c>
    </row>
    <row spans="1:3" r="38">
      <c t="s" r="A38" s="4">
        <v>424</v>
      </c>
      <c t="n" r="B38" s="6">
        <v>2320</v>
      </c>
      <c t="n" r="C38" s="6">
        <v>2388</v>
      </c>
    </row>
    <row spans="1:3" r="39">
      <c t="s" r="A39" s="4">
        <v>33</v>
      </c>
      <c t="n" r="B39" s="6">
        <v>6477</v>
      </c>
      <c t="n" r="C39" s="6">
        <v>3880</v>
      </c>
    </row>
    <row spans="1:3" r="40">
      <c t="s" r="A40" s="3">
        <v>420</v>
      </c>
    </row>
    <row spans="1:3" r="41">
      <c t="s" r="A41" s="4">
        <v>425</v>
      </c>
      <c t="n" r="B41" s="6">
        <v>95933</v>
      </c>
      <c t="n" r="C41" s="6">
        <v>101272</v>
      </c>
    </row>
    <row spans="1:3" r="42">
      <c t="s" r="A42" s="4">
        <v>426</v>
      </c>
      <c t="n" r="B42" s="6">
        <v>43872</v>
      </c>
      <c t="n" r="C42" s="6">
        <v>46447</v>
      </c>
    </row>
    <row spans="1:3" r="43">
      <c t="s" r="A43" s="4">
        <v>430</v>
      </c>
    </row>
    <row spans="1:3" r="44">
      <c t="s" r="A44" s="3">
        <v>417</v>
      </c>
    </row>
    <row spans="1:3" r="45">
      <c t="s" r="A45" s="4">
        <v>301</v>
      </c>
      <c t="n" r="B45" s="7">
        <v>216986</v>
      </c>
      <c t="n" r="C45" s="7">
        <v>2018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1</v>
      </c>
      <c t="s" r="B1" s="2">
        <v>74</v>
      </c>
      <c t="s" r="D1" s="2">
        <v>1</v>
      </c>
    </row>
    <row spans="1:5" r="2">
      <c t="s" r="B2" s="2">
        <v>2</v>
      </c>
      <c t="s" r="C2" s="2">
        <v>75</v>
      </c>
      <c t="s" r="D2" s="2">
        <v>2</v>
      </c>
      <c t="s" r="E2" s="2">
        <v>75</v>
      </c>
    </row>
    <row spans="1:5" r="3">
      <c t="s" r="A3" s="3">
        <v>432</v>
      </c>
    </row>
    <row spans="1:5" r="4">
      <c t="s" r="A4" s="4">
        <v>433</v>
      </c>
      <c t="n" r="B4" s="7">
        <v>59</v>
      </c>
      <c t="n" r="C4" s="7">
        <v>135</v>
      </c>
      <c t="n" r="D4" s="7">
        <v>-4</v>
      </c>
      <c t="n" r="E4" s="7">
        <v>129</v>
      </c>
    </row>
    <row spans="1:5" r="5">
      <c t="s" r="A5" s="4">
        <v>434</v>
      </c>
      <c t="n" r="B5" s="6">
        <v>16</v>
      </c>
      <c t="n" r="C5" s="6">
        <v>-19</v>
      </c>
      <c t="n" r="D5" s="6">
        <v>79</v>
      </c>
      <c t="n" r="E5" s="6">
        <v>-13</v>
      </c>
    </row>
    <row spans="1:5" r="6">
      <c t="s" r="A6" s="4">
        <v>435</v>
      </c>
      <c t="n" r="B6" s="6">
        <v>75</v>
      </c>
      <c t="n" r="C6" s="6">
        <v>116</v>
      </c>
      <c t="n" r="D6" s="6">
        <v>75</v>
      </c>
      <c t="n" r="E6" s="6">
        <v>116</v>
      </c>
    </row>
    <row spans="1:5" r="7">
      <c t="s" r="A7" s="4">
        <v>436</v>
      </c>
      <c t="n" r="B7" s="6">
        <v>-95</v>
      </c>
      <c t="n" r="C7" s="6">
        <v>-348</v>
      </c>
      <c t="n" r="D7" s="6">
        <v>-208</v>
      </c>
      <c t="n" r="E7" s="6">
        <v>-355</v>
      </c>
    </row>
    <row spans="1:5" r="8">
      <c t="s" r="A8" s="4">
        <v>437</v>
      </c>
      <c t="n" r="B8" s="6">
        <v>50</v>
      </c>
      <c t="n" r="C8" s="6">
        <v>7</v>
      </c>
      <c t="n" r="D8" s="6">
        <v>163</v>
      </c>
      <c t="n" r="E8" s="6">
        <v>14</v>
      </c>
    </row>
    <row spans="1:5" r="9">
      <c t="s" r="A9" s="4">
        <v>438</v>
      </c>
      <c t="n" r="B9" s="6">
        <v>-45</v>
      </c>
      <c t="n" r="C9" s="6">
        <v>-341</v>
      </c>
      <c t="n" r="D9" s="6">
        <v>-45</v>
      </c>
      <c t="n" r="E9" s="6">
        <v>-341</v>
      </c>
    </row>
    <row spans="1:5" r="10">
      <c t="s" r="A10" s="4">
        <v>439</v>
      </c>
      <c t="n" r="B10" s="6">
        <v>-36</v>
      </c>
      <c t="n" r="C10" s="6">
        <v>-213</v>
      </c>
      <c t="n" r="D10" s="6">
        <v>-212</v>
      </c>
      <c t="n" r="E10" s="6">
        <v>-226</v>
      </c>
    </row>
    <row spans="1:5" r="11">
      <c t="s" r="A11" s="4">
        <v>440</v>
      </c>
      <c t="n" r="B11" s="6">
        <v>66</v>
      </c>
      <c t="n" r="C11" s="6">
        <v>-12</v>
      </c>
      <c t="n" r="D11" s="6">
        <v>242</v>
      </c>
      <c t="n" r="E11" s="6">
        <v>1</v>
      </c>
    </row>
    <row spans="1:5" r="12">
      <c t="s" r="A12" s="4">
        <v>441</v>
      </c>
      <c t="n" r="B12" s="7">
        <v>30</v>
      </c>
      <c t="n" r="C12" s="7">
        <v>-225</v>
      </c>
      <c t="n" r="D12" s="7">
        <v>30</v>
      </c>
      <c t="n" r="E12" s="7">
        <v>-2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2161</v>
      </c>
      <c t="n" r="C4" s="7">
        <v>1988</v>
      </c>
      <c t="n" r="D4" s="7">
        <v>4245</v>
      </c>
      <c t="n" r="E4" s="7">
        <v>3957</v>
      </c>
    </row>
    <row spans="1:5" r="5">
      <c t="s" r="A5" s="3">
        <v>78</v>
      </c>
    </row>
    <row spans="1:5" r="6">
      <c t="s" r="A6" s="4">
        <v>79</v>
      </c>
      <c t="n" r="B6" s="6">
        <v>68</v>
      </c>
      <c t="n" r="C6" s="6">
        <v>130</v>
      </c>
      <c t="n" r="D6" s="6">
        <v>166</v>
      </c>
      <c t="n" r="E6" s="6">
        <v>258</v>
      </c>
    </row>
    <row spans="1:5" r="7">
      <c t="s" r="A7" s="4">
        <v>80</v>
      </c>
      <c t="n" r="B7" s="6">
        <v>23</v>
      </c>
      <c t="n" r="C7" s="6">
        <v>22</v>
      </c>
      <c t="n" r="D7" s="6">
        <v>46</v>
      </c>
      <c t="n" r="E7" s="6">
        <v>45</v>
      </c>
    </row>
    <row spans="1:5" r="8">
      <c t="s" r="A8" s="4">
        <v>81</v>
      </c>
      <c t="n" r="B8" s="6">
        <v>53</v>
      </c>
      <c t="n" r="C8" s="6">
        <v>63</v>
      </c>
      <c t="n" r="D8" s="6">
        <v>111</v>
      </c>
      <c t="n" r="E8" s="6">
        <v>134</v>
      </c>
    </row>
    <row spans="1:5" r="9">
      <c t="s" r="A9" s="4">
        <v>82</v>
      </c>
      <c t="n" r="B9" s="6">
        <v>7</v>
      </c>
      <c t="n" r="C9" s="6">
        <v>2</v>
      </c>
      <c t="n" r="D9" s="6">
        <v>11</v>
      </c>
      <c t="n" r="E9" s="6">
        <v>3</v>
      </c>
    </row>
    <row spans="1:5" r="10">
      <c t="s" r="A10" s="4">
        <v>83</v>
      </c>
      <c t="n" r="B10" s="6">
        <v>2312</v>
      </c>
      <c t="n" r="C10" s="6">
        <v>2205</v>
      </c>
      <c t="n" r="D10" s="6">
        <v>4579</v>
      </c>
      <c t="n" r="E10" s="6">
        <v>4397</v>
      </c>
    </row>
    <row spans="1:5" r="11">
      <c t="s" r="A11" s="3">
        <v>84</v>
      </c>
    </row>
    <row spans="1:5" r="12">
      <c t="s" r="A12" s="4">
        <v>85</v>
      </c>
      <c t="n" r="B12" s="6">
        <v>367</v>
      </c>
      <c t="n" r="C12" s="6">
        <v>291</v>
      </c>
      <c t="n" r="D12" s="6">
        <v>729</v>
      </c>
      <c t="n" r="E12" s="6">
        <v>570</v>
      </c>
    </row>
    <row spans="1:5" r="13">
      <c t="s" r="A13" s="4">
        <v>86</v>
      </c>
      <c t="n" r="C13" s="6">
        <v>1</v>
      </c>
      <c t="n" r="E13" s="6">
        <v>2</v>
      </c>
    </row>
    <row spans="1:5" r="14">
      <c t="s" r="A14" s="4">
        <v>87</v>
      </c>
      <c t="n" r="B14" s="6">
        <v>179</v>
      </c>
      <c t="n" r="C14" s="6">
        <v>190</v>
      </c>
      <c t="n" r="D14" s="6">
        <v>363</v>
      </c>
      <c t="n" r="E14" s="6">
        <v>374</v>
      </c>
    </row>
    <row spans="1:5" r="15">
      <c t="s" r="A15" s="4">
        <v>88</v>
      </c>
      <c t="n" r="B15" s="6">
        <v>546</v>
      </c>
      <c t="n" r="C15" s="6">
        <v>482</v>
      </c>
      <c t="n" r="D15" s="6">
        <v>1092</v>
      </c>
      <c t="n" r="E15" s="6">
        <v>946</v>
      </c>
    </row>
    <row spans="1:5" r="16">
      <c t="s" r="A16" s="4">
        <v>89</v>
      </c>
      <c t="n" r="B16" s="6">
        <v>1766</v>
      </c>
      <c t="n" r="C16" s="6">
        <v>1723</v>
      </c>
      <c t="n" r="D16" s="6">
        <v>3487</v>
      </c>
      <c t="n" r="E16" s="6">
        <v>3451</v>
      </c>
    </row>
    <row spans="1:5" r="17">
      <c t="s" r="A17" s="4">
        <v>90</v>
      </c>
      <c t="n" r="B17" s="6">
        <v>45</v>
      </c>
      <c t="n" r="C17" s="6">
        <v>37</v>
      </c>
      <c t="n" r="D17" s="6">
        <v>90</v>
      </c>
      <c t="n" r="E17" s="6">
        <v>75</v>
      </c>
    </row>
    <row spans="1:5" r="18">
      <c t="s" r="A18" s="4">
        <v>91</v>
      </c>
      <c t="n" r="B18" s="6">
        <v>1721</v>
      </c>
      <c t="n" r="C18" s="6">
        <v>1686</v>
      </c>
      <c t="n" r="D18" s="6">
        <v>3397</v>
      </c>
      <c t="n" r="E18" s="6">
        <v>3376</v>
      </c>
    </row>
    <row spans="1:5" r="19">
      <c t="s" r="A19" s="3">
        <v>92</v>
      </c>
    </row>
    <row spans="1:5" r="20">
      <c t="s" r="A20" s="4">
        <v>93</v>
      </c>
      <c t="n" r="B20" s="6">
        <v>38</v>
      </c>
      <c t="n" r="C20" s="6">
        <v>36</v>
      </c>
      <c t="n" r="D20" s="6">
        <v>71</v>
      </c>
      <c t="n" r="E20" s="6">
        <v>77</v>
      </c>
    </row>
    <row spans="1:5" r="21">
      <c t="s" r="A21" s="4">
        <v>94</v>
      </c>
      <c t="n" r="B21" s="6">
        <v>34</v>
      </c>
      <c t="n" r="C21" s="6">
        <v>40</v>
      </c>
      <c t="n" r="D21" s="6">
        <v>100</v>
      </c>
      <c t="n" r="E21" s="6">
        <v>88</v>
      </c>
    </row>
    <row spans="1:5" r="22">
      <c t="s" r="A22" s="4">
        <v>95</v>
      </c>
      <c t="n" r="B22" s="6">
        <v>16</v>
      </c>
      <c t="n" r="C22" s="6">
        <v>19</v>
      </c>
      <c t="n" r="D22" s="6">
        <v>33</v>
      </c>
      <c t="n" r="E22" s="6">
        <v>37</v>
      </c>
    </row>
    <row spans="1:5" r="23">
      <c t="s" r="A23" s="4">
        <v>96</v>
      </c>
      <c t="n" r="B23" s="6">
        <v>512</v>
      </c>
      <c t="n" r="C23" s="6">
        <v>298</v>
      </c>
      <c t="n" r="D23" s="6">
        <v>860</v>
      </c>
      <c t="n" r="E23" s="6">
        <v>517</v>
      </c>
    </row>
    <row spans="1:5" r="24">
      <c t="s" r="A24" s="4">
        <v>97</v>
      </c>
      <c t="n" r="B24" s="6">
        <v>176</v>
      </c>
      <c t="n" r="C24" s="6">
        <v>157</v>
      </c>
      <c t="n" r="D24" s="6">
        <v>346</v>
      </c>
      <c t="n" r="E24" s="6">
        <v>258</v>
      </c>
    </row>
    <row spans="1:5" r="25">
      <c t="s" r="A25" s="4">
        <v>82</v>
      </c>
      <c t="n" r="B25" s="6">
        <v>43</v>
      </c>
      <c t="n" r="C25" s="6">
        <v>42</v>
      </c>
      <c t="n" r="D25" s="6">
        <v>80</v>
      </c>
      <c t="n" r="E25" s="6">
        <v>77</v>
      </c>
    </row>
    <row spans="1:5" r="26">
      <c t="s" r="A26" s="4">
        <v>98</v>
      </c>
      <c t="n" r="B26" s="6">
        <v>819</v>
      </c>
      <c t="n" r="C26" s="6">
        <v>592</v>
      </c>
      <c t="n" r="D26" s="6">
        <v>1490</v>
      </c>
      <c t="n" r="E26" s="6">
        <v>1054</v>
      </c>
    </row>
    <row spans="1:5" r="27">
      <c t="s" r="A27" s="3">
        <v>99</v>
      </c>
    </row>
    <row spans="1:5" r="28">
      <c t="s" r="A28" s="4">
        <v>100</v>
      </c>
      <c t="n" r="B28" s="6">
        <v>1470</v>
      </c>
      <c t="n" r="C28" s="6">
        <v>1320</v>
      </c>
      <c t="n" r="D28" s="6">
        <v>2826</v>
      </c>
      <c t="n" r="E28" s="6">
        <v>2585</v>
      </c>
    </row>
    <row spans="1:5" r="29">
      <c t="s" r="A29" s="4">
        <v>101</v>
      </c>
      <c t="n" r="B29" s="6">
        <v>245</v>
      </c>
      <c t="n" r="C29" s="6">
        <v>256</v>
      </c>
      <c t="n" r="D29" s="6">
        <v>499</v>
      </c>
      <c t="n" r="E29" s="6">
        <v>501</v>
      </c>
    </row>
    <row spans="1:5" r="30">
      <c t="s" r="A30" s="4">
        <v>102</v>
      </c>
      <c t="n" r="B30" s="6">
        <v>47</v>
      </c>
      <c t="n" r="C30" s="6">
        <v>38</v>
      </c>
      <c t="n" r="D30" s="6">
        <v>97</v>
      </c>
      <c t="n" r="E30" s="6">
        <v>73</v>
      </c>
    </row>
    <row spans="1:5" r="31">
      <c t="s" r="A31" s="4">
        <v>103</v>
      </c>
      <c t="n" r="B31" s="6">
        <v>25</v>
      </c>
      <c t="n" r="C31" s="6">
        <v>28</v>
      </c>
      <c t="n" r="D31" s="6">
        <v>55</v>
      </c>
      <c t="n" r="E31" s="6">
        <v>66</v>
      </c>
    </row>
    <row spans="1:5" r="32">
      <c t="s" r="A32" s="4">
        <v>104</v>
      </c>
      <c t="n" r="B32" s="6">
        <v>146</v>
      </c>
      <c t="n" r="C32" s="6">
        <v>154</v>
      </c>
      <c t="n" r="D32" s="6">
        <v>298</v>
      </c>
      <c t="n" r="E32" s="6">
        <v>291</v>
      </c>
    </row>
    <row spans="1:5" r="33">
      <c t="s" r="A33" s="4">
        <v>105</v>
      </c>
      <c t="n" r="B33" s="6">
        <v>30</v>
      </c>
      <c t="n" r="C33" s="6">
        <v>23</v>
      </c>
      <c t="n" r="D33" s="6">
        <v>56</v>
      </c>
      <c t="n" r="E33" s="6">
        <v>43</v>
      </c>
    </row>
    <row spans="1:5" r="34">
      <c t="s" r="A34" s="4">
        <v>106</v>
      </c>
      <c t="n" r="B34" s="6">
        <v>57</v>
      </c>
      <c t="n" r="C34" s="6">
        <v>47</v>
      </c>
      <c t="n" r="D34" s="6">
        <v>123</v>
      </c>
      <c t="n" r="E34" s="6">
        <v>95</v>
      </c>
    </row>
    <row spans="1:5" r="35">
      <c t="s" r="A35" s="4">
        <v>107</v>
      </c>
      <c t="n" r="B35" s="6">
        <v>122</v>
      </c>
      <c t="n" r="C35" s="6">
        <v>124</v>
      </c>
      <c t="n" r="D35" s="6">
        <v>213</v>
      </c>
      <c t="n" r="E35" s="6">
        <v>192</v>
      </c>
    </row>
    <row spans="1:5" r="36">
      <c t="s" r="A36" s="4">
        <v>108</v>
      </c>
      <c t="n" r="B36" s="6">
        <v>43</v>
      </c>
      <c t="n" r="C36" s="6">
        <v>38</v>
      </c>
      <c t="n" r="D36" s="6">
        <v>85</v>
      </c>
      <c t="n" r="E36" s="6">
        <v>76</v>
      </c>
    </row>
    <row spans="1:5" r="37">
      <c t="s" r="A37" s="4">
        <v>109</v>
      </c>
      <c t="n" r="B37" s="6">
        <v>30</v>
      </c>
      <c t="n" r="C37" s="6">
        <v>18</v>
      </c>
      <c t="n" r="D37" s="6">
        <v>64</v>
      </c>
      <c t="n" r="E37" s="6">
        <v>21</v>
      </c>
    </row>
    <row spans="1:5" r="38">
      <c t="s" r="A38" s="4">
        <v>82</v>
      </c>
      <c t="n" r="B38" s="6">
        <v>173</v>
      </c>
      <c t="n" r="C38" s="6">
        <v>209</v>
      </c>
      <c t="n" r="D38" s="6">
        <v>350</v>
      </c>
      <c t="n" r="E38" s="6">
        <v>379</v>
      </c>
    </row>
    <row spans="1:5" r="39">
      <c t="s" r="A39" s="4">
        <v>110</v>
      </c>
      <c t="n" r="B39" s="6">
        <v>2388</v>
      </c>
      <c t="n" r="C39" s="6">
        <v>2255</v>
      </c>
      <c t="n" r="D39" s="6">
        <v>4666</v>
      </c>
      <c t="n" r="E39" s="6">
        <v>4322</v>
      </c>
    </row>
    <row spans="1:5" r="40">
      <c t="s" r="A40" s="4">
        <v>111</v>
      </c>
      <c t="n" r="B40" s="6">
        <v>152</v>
      </c>
      <c t="n" r="C40" s="6">
        <v>23</v>
      </c>
      <c t="n" r="D40" s="6">
        <v>221</v>
      </c>
      <c t="n" r="E40" s="6">
        <v>108</v>
      </c>
    </row>
    <row spans="1:5" r="41">
      <c t="s" r="A41" s="4">
        <v>112</v>
      </c>
      <c t="n" r="B41" s="6">
        <v>42</v>
      </c>
      <c t="n" r="C41" s="6">
        <v>-8</v>
      </c>
      <c t="n" r="D41" s="6">
        <v>34</v>
      </c>
      <c t="n" r="E41" s="6">
        <v>-10</v>
      </c>
    </row>
    <row spans="1:5" r="42">
      <c t="s" r="A42" s="4">
        <v>113</v>
      </c>
      <c t="n" r="B42" s="7">
        <v>110</v>
      </c>
      <c t="n" r="C42" s="7">
        <v>31</v>
      </c>
      <c t="n" r="D42" s="7">
        <v>187</v>
      </c>
      <c t="n" r="E42" s="7">
        <v>118</v>
      </c>
    </row>
    <row spans="1:5" r="43">
      <c t="s" r="A43" s="4">
        <v>114</v>
      </c>
      <c t="n" r="B43" s="8">
        <v>0.06</v>
      </c>
      <c t="n" r="C43" s="8">
        <v>0.02</v>
      </c>
      <c t="n" r="D43" s="8">
        <v>0.11</v>
      </c>
      <c t="n" r="E43" s="8">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15</v>
      </c>
      <c t="s" r="C1" s="2">
        <v>74</v>
      </c>
      <c t="s" r="E1" s="2">
        <v>1</v>
      </c>
    </row>
    <row spans="1:6" r="2">
      <c t="s" r="C2" s="2">
        <v>2</v>
      </c>
      <c t="s" r="D2" s="2">
        <v>75</v>
      </c>
      <c t="s" r="E2" s="2">
        <v>2</v>
      </c>
      <c t="s" r="F2" s="2">
        <v>75</v>
      </c>
    </row>
    <row spans="1:6" r="3">
      <c t="s" r="A3" s="3">
        <v>116</v>
      </c>
    </row>
    <row spans="1:6" r="4">
      <c t="s" r="A4" s="4">
        <v>117</v>
      </c>
      <c t="n" r="C4" s="7">
        <v>110</v>
      </c>
      <c t="n" r="D4" s="7">
        <v>31</v>
      </c>
      <c t="n" r="E4" s="7">
        <v>187</v>
      </c>
      <c t="n" r="F4" s="7">
        <v>118</v>
      </c>
    </row>
    <row spans="1:6" r="5">
      <c t="s" r="A5" s="3">
        <v>118</v>
      </c>
    </row>
    <row spans="1:6" r="6">
      <c t="s" r="A6" s="4">
        <v>119</v>
      </c>
      <c t="n" r="C6" s="6">
        <v>24</v>
      </c>
      <c t="n" r="D6" s="6">
        <v>-30</v>
      </c>
      <c t="n" r="E6" s="6">
        <v>120</v>
      </c>
      <c t="n" r="F6" s="6">
        <v>-20</v>
      </c>
    </row>
    <row spans="1:6" r="7">
      <c t="s" r="A7" s="4">
        <v>120</v>
      </c>
      <c t="n" r="C7" s="6">
        <v>24</v>
      </c>
      <c t="n" r="D7" s="6">
        <v>-30</v>
      </c>
      <c t="n" r="E7" s="6">
        <v>120</v>
      </c>
      <c t="n" r="F7" s="6">
        <v>-20</v>
      </c>
    </row>
    <row spans="1:6" r="8">
      <c t="s" r="A8" s="4">
        <v>121</v>
      </c>
      <c t="s" r="B8" s="4">
        <v>122</v>
      </c>
      <c t="n" r="C8" s="6">
        <v>76</v>
      </c>
      <c t="n" r="D8" s="6">
        <v>7</v>
      </c>
      <c t="n" r="E8" s="6">
        <v>255</v>
      </c>
      <c t="n" r="F8" s="6">
        <v>14</v>
      </c>
    </row>
    <row spans="1:6" r="9">
      <c t="s" r="A9" s="4">
        <v>123</v>
      </c>
      <c t="n" r="C9" s="6">
        <v>100</v>
      </c>
      <c t="n" r="D9" s="6">
        <v>-23</v>
      </c>
      <c t="n" r="E9" s="6">
        <v>375</v>
      </c>
      <c t="n" r="F9" s="6">
        <v>-6</v>
      </c>
    </row>
    <row spans="1:6" r="10">
      <c t="s" r="A10" s="4">
        <v>124</v>
      </c>
      <c t="n" r="C10" s="6">
        <v>34</v>
      </c>
      <c t="n" r="D10" s="6">
        <v>-10</v>
      </c>
      <c t="n" r="E10" s="6">
        <v>133</v>
      </c>
      <c t="n" r="F10" s="6">
        <v>-7</v>
      </c>
    </row>
    <row spans="1:6" r="11">
      <c t="s" r="A11" s="4">
        <v>125</v>
      </c>
      <c t="n" r="C11" s="6">
        <v>66</v>
      </c>
      <c t="n" r="D11" s="6">
        <v>-13</v>
      </c>
      <c t="n" r="E11" s="6">
        <v>242</v>
      </c>
      <c t="n" r="F11" s="6">
        <v>1</v>
      </c>
    </row>
    <row spans="1:6" r="12">
      <c t="s" r="A12" s="4">
        <v>126</v>
      </c>
      <c t="n" r="C12" s="6">
        <v>176</v>
      </c>
      <c t="n" r="D12" s="6">
        <v>18</v>
      </c>
      <c t="n" r="E12" s="6">
        <v>429</v>
      </c>
      <c t="n" r="F12" s="6">
        <v>119</v>
      </c>
    </row>
    <row spans="1:6" r="13">
      <c t="s" r="A13" s="3">
        <v>127</v>
      </c>
    </row>
    <row spans="1:6" r="14">
      <c t="s" r="A14" s="4">
        <v>119</v>
      </c>
      <c t="n" r="C14" s="6">
        <v>-8</v>
      </c>
      <c t="n" r="D14" s="6">
        <v>10</v>
      </c>
      <c t="n" r="E14" s="6">
        <v>-41</v>
      </c>
      <c t="n" r="F14" s="6">
        <v>7</v>
      </c>
    </row>
    <row spans="1:6" r="15">
      <c t="s" r="A15" s="4">
        <v>121</v>
      </c>
      <c t="n" r="C15" s="6">
        <v>-26</v>
      </c>
      <c t="n" r="E15" s="6">
        <v>-92</v>
      </c>
    </row>
    <row spans="1:6" r="16">
      <c t="s" r="A16" s="4">
        <v>128</v>
      </c>
      <c t="n" r="C16" s="7">
        <v>-34</v>
      </c>
      <c t="n" r="D16" s="7">
        <v>10</v>
      </c>
      <c t="n" r="E16" s="7">
        <v>-133</v>
      </c>
      <c t="n" r="F16" s="7">
        <v>7</v>
      </c>
    </row>
    <row spans="1:6" r="17">
      <c t="n" r="A17"/>
    </row>
    <row spans="1:6" r="18">
      <c t="s" r="A18" s="4">
        <v>122</v>
      </c>
      <c t="s" r="B18" s="4">
        <v>129</v>
      </c>
    </row>
  </sheetData>
  <mergeCells count="5">
    <mergeCell ref="A1:B2"/>
    <mergeCell ref="C1:D1"/>
    <mergeCell ref="E1:F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8"/>
    <col customWidth="1" max="5" min="5" width="39"/>
    <col customWidth="1" max="6" min="6" width="15"/>
    <col customWidth="1" max="7" min="7" width="14"/>
    <col customWidth="1" max="8" min="8" width="10"/>
  </cols>
  <sheetData>
    <row spans="1:8" r="1">
      <c t="s" r="A1" s="1">
        <v>130</v>
      </c>
      <c t="s" r="B1" s="2">
        <v>131</v>
      </c>
      <c t="s" r="C1" s="2">
        <v>132</v>
      </c>
      <c t="s" r="D1" s="2">
        <v>133</v>
      </c>
      <c t="s" r="E1" s="2">
        <v>134</v>
      </c>
      <c t="s" r="F1" s="2">
        <v>135</v>
      </c>
      <c t="s" r="G1" s="2">
        <v>136</v>
      </c>
      <c t="s" r="H1" s="2">
        <v>137</v>
      </c>
    </row>
    <row spans="1:8" r="2">
      <c t="s" r="A2" s="4">
        <v>138</v>
      </c>
      <c t="n" r="B2" s="7">
        <v>179</v>
      </c>
      <c t="n" r="C2" s="7">
        <v>7239</v>
      </c>
      <c t="n" r="D2" s="7">
        <v>14472</v>
      </c>
      <c t="n" r="E2" s="7">
        <v>-226</v>
      </c>
      <c t="n" r="F2" s="7">
        <v>-40</v>
      </c>
      <c t="n" r="G2" s="7">
        <v>-420</v>
      </c>
      <c t="n" r="H2" s="7">
        <v>21204</v>
      </c>
    </row>
    <row spans="1:8" r="3">
      <c t="s" r="A3" s="3">
        <v>139</v>
      </c>
    </row>
    <row spans="1:8" r="4">
      <c t="s" r="A4" s="4">
        <v>113</v>
      </c>
      <c t="n" r="D4" s="6">
        <v>118</v>
      </c>
      <c t="n" r="H4" s="6">
        <v>118</v>
      </c>
    </row>
    <row spans="1:8" r="5">
      <c t="s" r="A5" s="4">
        <v>140</v>
      </c>
      <c t="n" r="E5" s="6">
        <v>1</v>
      </c>
      <c t="n" r="H5" s="6">
        <v>1</v>
      </c>
    </row>
    <row spans="1:8" r="6">
      <c t="s" r="A6" s="4">
        <v>141</v>
      </c>
      <c t="s" r="B6" s="4">
        <v>52</v>
      </c>
      <c t="s" r="C6" s="4">
        <v>52</v>
      </c>
      <c t="s" r="D6" s="4">
        <v>52</v>
      </c>
      <c t="s" r="E6" s="4">
        <v>52</v>
      </c>
      <c t="s" r="F6" s="4">
        <v>52</v>
      </c>
      <c t="s" r="G6" s="4">
        <v>52</v>
      </c>
      <c t="s" r="H6" s="4">
        <v>52</v>
      </c>
    </row>
    <row spans="1:8" r="7">
      <c t="s" r="A7" s="4">
        <v>142</v>
      </c>
      <c t="n" r="G7" s="6">
        <v>17</v>
      </c>
      <c t="n" r="H7" s="6">
        <v>17</v>
      </c>
    </row>
    <row spans="1:8" r="8">
      <c t="s" r="A8" s="4">
        <v>143</v>
      </c>
      <c t="n" r="B8" s="6">
        <v>179</v>
      </c>
      <c t="n" r="C8" s="6">
        <v>7239</v>
      </c>
      <c t="n" r="D8" s="6">
        <v>14590</v>
      </c>
      <c t="n" r="E8" s="6">
        <v>-225</v>
      </c>
      <c t="n" r="F8" s="6">
        <v>-40</v>
      </c>
      <c t="n" r="G8" s="6">
        <v>-403</v>
      </c>
      <c t="n" r="H8" s="6">
        <v>21340</v>
      </c>
    </row>
    <row spans="1:8" r="9">
      <c t="s" r="A9" s="4">
        <v>144</v>
      </c>
      <c t="n" r="B9" s="6">
        <v>179</v>
      </c>
      <c t="n" r="C9" s="6">
        <v>7239</v>
      </c>
      <c t="n" r="D9" s="6">
        <v>14985</v>
      </c>
      <c t="n" r="E9" s="6">
        <v>-212</v>
      </c>
      <c t="n" r="F9" s="6">
        <v>-46</v>
      </c>
      <c t="n" r="G9" s="6">
        <v>-385</v>
      </c>
      <c t="n" r="H9" s="6">
        <v>21760</v>
      </c>
    </row>
    <row spans="1:8" r="10">
      <c t="s" r="A10" s="3">
        <v>139</v>
      </c>
    </row>
    <row spans="1:8" r="11">
      <c t="s" r="A11" s="4">
        <v>113</v>
      </c>
      <c t="n" r="D11" s="6">
        <v>187</v>
      </c>
      <c t="n" r="H11" s="6">
        <v>187</v>
      </c>
    </row>
    <row spans="1:8" r="12">
      <c t="s" r="A12" s="4">
        <v>140</v>
      </c>
      <c t="n" r="E12" s="6">
        <v>242</v>
      </c>
      <c t="n" r="H12" s="6">
        <v>242</v>
      </c>
    </row>
    <row spans="1:8" r="13">
      <c t="s" r="A13" s="4">
        <v>141</v>
      </c>
      <c t="s" r="B13" s="4">
        <v>52</v>
      </c>
      <c t="s" r="C13" s="4">
        <v>52</v>
      </c>
      <c t="s" r="D13" s="4">
        <v>52</v>
      </c>
      <c t="s" r="E13" s="4">
        <v>52</v>
      </c>
      <c t="s" r="F13" s="4">
        <v>52</v>
      </c>
      <c t="s" r="G13" s="4">
        <v>52</v>
      </c>
      <c t="s" r="H13" s="4">
        <v>52</v>
      </c>
    </row>
    <row spans="1:8" r="14">
      <c t="s" r="A14" s="4">
        <v>142</v>
      </c>
      <c t="n" r="C14" s="6">
        <v>4</v>
      </c>
      <c t="n" r="G14" s="6">
        <v>18</v>
      </c>
      <c t="n" r="H14" s="6">
        <v>22</v>
      </c>
    </row>
    <row spans="1:8" r="15">
      <c t="s" r="A15" s="4">
        <v>145</v>
      </c>
      <c t="n" r="B15" s="7">
        <v>179</v>
      </c>
      <c t="n" r="C15" s="7">
        <v>7243</v>
      </c>
      <c t="n" r="D15" s="7">
        <v>15172</v>
      </c>
      <c t="n" r="E15" s="7">
        <v>30</v>
      </c>
      <c t="n" r="F15" s="7">
        <v>-46</v>
      </c>
      <c t="n" r="G15" s="7">
        <v>-367</v>
      </c>
      <c t="n" r="H15" s="7">
        <v>222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6</v>
      </c>
      <c t="s" r="B1" s="2">
        <v>1</v>
      </c>
    </row>
    <row spans="1:3" r="2">
      <c t="s" r="B2" s="2">
        <v>2</v>
      </c>
      <c t="s" r="C2" s="2">
        <v>75</v>
      </c>
    </row>
    <row spans="1:3" r="3">
      <c t="s" r="A3" s="3">
        <v>147</v>
      </c>
    </row>
    <row spans="1:3" r="4">
      <c t="s" r="A4" s="4">
        <v>113</v>
      </c>
      <c t="n" r="B4" s="7">
        <v>187</v>
      </c>
      <c t="n" r="C4" s="7">
        <v>118</v>
      </c>
    </row>
    <row spans="1:3" r="5">
      <c t="s" r="A5" s="3">
        <v>148</v>
      </c>
    </row>
    <row spans="1:3" r="6">
      <c t="s" r="A6" s="4">
        <v>149</v>
      </c>
      <c t="n" r="B6" s="6">
        <v>221</v>
      </c>
      <c t="n" r="C6" s="6">
        <v>80</v>
      </c>
    </row>
    <row spans="1:3" r="7">
      <c t="s" r="A7" s="4">
        <v>150</v>
      </c>
      <c t="n" r="B7" s="6">
        <v>-860</v>
      </c>
      <c t="n" r="C7" s="6">
        <v>-517</v>
      </c>
    </row>
    <row spans="1:3" r="8">
      <c t="s" r="A8" s="4">
        <v>151</v>
      </c>
      <c t="n" r="B8" s="6">
        <v>12627</v>
      </c>
      <c t="n" r="C8" s="6">
        <v>8730</v>
      </c>
    </row>
    <row spans="1:3" r="9">
      <c t="s" r="A9" s="4">
        <v>152</v>
      </c>
      <c t="n" r="B9" s="6">
        <v>-14364</v>
      </c>
      <c t="n" r="C9" s="6">
        <v>-10252</v>
      </c>
    </row>
    <row spans="1:3" r="10">
      <c t="s" r="A10" s="4">
        <v>153</v>
      </c>
      <c t="n" r="B10" s="6">
        <v>163</v>
      </c>
      <c t="n" r="C10" s="6">
        <v>126</v>
      </c>
    </row>
    <row spans="1:3" r="11">
      <c t="s" r="A11" s="4">
        <v>154</v>
      </c>
      <c t="n" r="B11" s="6">
        <v>223</v>
      </c>
      <c t="n" r="C11" s="6">
        <v>220</v>
      </c>
    </row>
    <row spans="1:3" r="12">
      <c t="s" r="A12" s="4">
        <v>90</v>
      </c>
      <c t="n" r="B12" s="6">
        <v>90</v>
      </c>
      <c t="n" r="C12" s="6">
        <v>75</v>
      </c>
    </row>
    <row spans="1:3" r="13">
      <c t="s" r="A13" s="4">
        <v>155</v>
      </c>
      <c t="n" r="B13" s="6">
        <v>22</v>
      </c>
      <c t="n" r="C13" s="6">
        <v>17</v>
      </c>
    </row>
    <row spans="1:3" r="14">
      <c t="s" r="A14" s="4">
        <v>156</v>
      </c>
      <c t="n" r="B14" s="6">
        <v>-115</v>
      </c>
      <c t="n" r="C14" s="6">
        <v>-96</v>
      </c>
    </row>
    <row spans="1:3" r="15">
      <c t="s" r="A15" s="4">
        <v>157</v>
      </c>
      <c t="n" r="B15" s="6">
        <v>-33</v>
      </c>
      <c t="n" r="C15" s="6">
        <v>-37</v>
      </c>
    </row>
    <row spans="1:3" r="16">
      <c t="s" r="A16" s="4">
        <v>158</v>
      </c>
      <c t="n" r="B16" s="6">
        <v>29</v>
      </c>
      <c t="n" r="C16" s="6">
        <v>-13</v>
      </c>
    </row>
    <row spans="1:3" r="17">
      <c t="s" r="A17" s="4">
        <v>159</v>
      </c>
      <c t="n" r="B17" s="6">
        <v>-849</v>
      </c>
      <c t="n" r="C17" s="6">
        <v>-400</v>
      </c>
    </row>
    <row spans="1:3" r="18">
      <c t="s" r="A18" s="4">
        <v>160</v>
      </c>
      <c t="n" r="B18" s="6">
        <v>194</v>
      </c>
      <c t="n" r="C18" s="6">
        <v>159</v>
      </c>
    </row>
    <row spans="1:3" r="19">
      <c t="s" r="A19" s="4">
        <v>161</v>
      </c>
      <c t="n" r="B19" s="6">
        <v>-2465</v>
      </c>
      <c t="n" r="C19" s="6">
        <v>-1790</v>
      </c>
    </row>
    <row spans="1:3" r="20">
      <c t="s" r="A20" s="3">
        <v>162</v>
      </c>
    </row>
    <row spans="1:3" r="21">
      <c t="s" r="A21" s="4">
        <v>163</v>
      </c>
      <c t="n" r="B21" s="6">
        <v>-6363</v>
      </c>
      <c t="n" r="C21" s="6">
        <v>-1000</v>
      </c>
    </row>
    <row spans="1:3" r="22">
      <c t="s" r="A22" s="4">
        <v>164</v>
      </c>
      <c t="n" r="B22" s="6">
        <v>5910</v>
      </c>
      <c t="n" r="C22" s="6">
        <v>2000</v>
      </c>
    </row>
    <row spans="1:3" r="23">
      <c t="s" r="A23" s="4">
        <v>165</v>
      </c>
      <c t="n" r="B23" s="6">
        <v>1742</v>
      </c>
      <c t="n" r="C23" s="6">
        <v>1920</v>
      </c>
    </row>
    <row spans="1:3" r="24">
      <c t="s" r="A24" s="4">
        <v>166</v>
      </c>
      <c t="n" r="B24" s="6">
        <v>-932</v>
      </c>
      <c t="n" r="C24" s="6">
        <v>-467</v>
      </c>
    </row>
    <row spans="1:3" r="25">
      <c t="s" r="A25" s="4">
        <v>167</v>
      </c>
      <c t="n" r="B25" s="6">
        <v>5842</v>
      </c>
      <c t="n" r="C25" s="6">
        <v>225</v>
      </c>
    </row>
    <row spans="1:3" r="26">
      <c t="s" r="A26" s="4">
        <v>168</v>
      </c>
      <c t="n" r="B26" s="6">
        <v>258</v>
      </c>
      <c t="n" r="C26" s="6">
        <v>169</v>
      </c>
    </row>
    <row spans="1:3" r="27">
      <c t="s" r="A27" s="4">
        <v>169</v>
      </c>
      <c t="n" r="B27" s="6">
        <v>-8161</v>
      </c>
      <c t="n" r="C27" s="6">
        <v>-6387</v>
      </c>
    </row>
    <row spans="1:3" r="28">
      <c t="s" r="A28" s="4">
        <v>170</v>
      </c>
      <c t="n" r="B28" s="6">
        <v>68</v>
      </c>
      <c t="n" r="C28" s="6">
        <v>-209</v>
      </c>
    </row>
    <row spans="1:3" r="29">
      <c t="s" r="A29" s="4">
        <v>171</v>
      </c>
      <c t="n" r="B29" s="6">
        <v>-429</v>
      </c>
      <c t="n" r="C29" s="6">
        <v>-272</v>
      </c>
    </row>
    <row spans="1:3" r="30">
      <c t="s" r="A30" s="4">
        <v>172</v>
      </c>
      <c t="n" r="B30" s="6">
        <v>-2065</v>
      </c>
      <c t="n" r="C30" s="6">
        <v>-4021</v>
      </c>
    </row>
    <row spans="1:3" r="31">
      <c t="s" r="A31" s="3">
        <v>173</v>
      </c>
    </row>
    <row spans="1:3" r="32">
      <c t="s" r="A32" s="4">
        <v>174</v>
      </c>
      <c t="n" r="B32" s="6">
        <v>26272</v>
      </c>
      <c t="n" r="C32" s="6">
        <v>2376</v>
      </c>
    </row>
    <row spans="1:3" r="33">
      <c t="s" r="A33" s="4">
        <v>175</v>
      </c>
      <c t="n" r="B33" s="6">
        <v>3500</v>
      </c>
      <c t="n" r="C33" s="6">
        <v>11000</v>
      </c>
    </row>
    <row spans="1:3" r="34">
      <c t="s" r="A34" s="4">
        <v>176</v>
      </c>
      <c t="n" r="B34" s="6">
        <v>-5351</v>
      </c>
      <c t="n" r="C34" s="6">
        <v>-6817</v>
      </c>
    </row>
    <row spans="1:3" r="35">
      <c t="s" r="A35" s="4">
        <v>177</v>
      </c>
      <c t="n" r="B35" s="6">
        <v>-885</v>
      </c>
      <c t="n" r="C35" s="6">
        <v>-99</v>
      </c>
    </row>
    <row spans="1:3" r="36">
      <c t="s" r="A36" s="4">
        <v>178</v>
      </c>
      <c t="n" r="B36" s="6">
        <v>23536</v>
      </c>
      <c t="n" r="C36" s="6">
        <v>6460</v>
      </c>
    </row>
    <row spans="1:3" r="37">
      <c t="s" r="A37" s="4">
        <v>179</v>
      </c>
      <c t="n" r="B37" s="6">
        <v>19006</v>
      </c>
      <c t="n" r="C37" s="6">
        <v>649</v>
      </c>
    </row>
    <row spans="1:3" r="38">
      <c t="s" r="A38" s="4">
        <v>180</v>
      </c>
      <c t="n" r="B38" s="6">
        <v>6147</v>
      </c>
      <c t="n" r="C38" s="6">
        <v>4335</v>
      </c>
    </row>
    <row spans="1:3" r="39">
      <c t="s" r="A39" s="4">
        <v>181</v>
      </c>
      <c t="n" r="B39" s="6">
        <v>25153</v>
      </c>
      <c t="n" r="C39" s="6">
        <v>4984</v>
      </c>
    </row>
    <row spans="1:3" r="40">
      <c t="s" r="A40" s="3">
        <v>182</v>
      </c>
    </row>
    <row spans="1:3" r="41">
      <c t="s" r="A41" s="4">
        <v>183</v>
      </c>
      <c t="n" r="B41" s="6">
        <v>1097</v>
      </c>
      <c t="n" r="C41" s="7">
        <v>942</v>
      </c>
    </row>
    <row spans="1:3" r="42">
      <c t="s" r="A42" s="4">
        <v>184</v>
      </c>
      <c t="n" r="B42" s="7">
        <v>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Basis of Presentation</vt:lpstr>
      <vt:lpstr>New Accounting Pronouncements</vt:lpstr>
      <vt:lpstr>Earnings per Common Share</vt:lpstr>
      <vt:lpstr>Investment Securities</vt:lpstr>
      <vt:lpstr>Loans</vt:lpstr>
      <vt:lpstr>Allowance for Loan Losses and F</vt:lpstr>
      <vt:lpstr>Fair Value Measurements</vt:lpstr>
      <vt:lpstr>Accumulated Other Comprehensive</vt:lpstr>
      <vt:lpstr>Accounting Policy (Policy)</vt:lpstr>
      <vt:lpstr>Earnings per Common Share (Tabl</vt:lpstr>
      <vt:lpstr>Investment Securities (Tables)</vt:lpstr>
      <vt:lpstr>Loans (Tables)</vt:lpstr>
      <vt:lpstr>Allowance for Loan Losses and20</vt:lpstr>
      <vt:lpstr>Fair Value Measurements (Tables</vt:lpstr>
      <vt:lpstr>Accumulated Other Comprehensi22</vt:lpstr>
      <vt:lpstr>Earnings (Loss) Per Common Shar</vt:lpstr>
      <vt:lpstr>Investment Securities - Amortiz</vt:lpstr>
      <vt:lpstr>Investment Securities - Amort25</vt:lpstr>
      <vt:lpstr>Investment Securities - Gross u</vt:lpstr>
      <vt:lpstr>Investment Securities - Gross27</vt:lpstr>
      <vt:lpstr>Investment Securities (Detail T</vt:lpstr>
      <vt:lpstr>Loans - Major classifications o</vt:lpstr>
      <vt:lpstr>Loans - Risk category of loans </vt:lpstr>
      <vt:lpstr>Loans - Analysis of the age of </vt:lpstr>
      <vt:lpstr>Loans (Detail Textuals)</vt:lpstr>
      <vt:lpstr>Allowance for Loan Losses and33</vt:lpstr>
      <vt:lpstr>Fair Value Measurements - Fair </vt:lpstr>
      <vt:lpstr>Fair Value Measurements - Carry</vt:lpstr>
      <vt:lpstr>Accumulated Other Comprehensi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30:49Z</dcterms:created>
  <dcterms:modified xmlns:dcterms="http://purl.org/dc/terms/" xmlns:xsi="http://www.w3.org/2001/XMLSchema-instance" xsi:type="dcterms:W3CDTF">2016-08-12T16:30:49Z</dcterms:modified>
  <dc:title xmlns:dc="http://purl.org/dc/elements/1.1/">Untitled</dc:title>
  <dc:description xmlns:dc="http://purl.org/dc/elements/1.1/"/>
  <dc:subject xmlns:dc="http://purl.org/dc/elements/1.1/"/>
  <cp:keywords/>
  <cp:category/>
</cp:coreProperties>
</file>